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vestments in Unconsolidated J"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Net (Tables)" sheetId="22" state="visible" r:id="rId22"/>
    <sheet xmlns:r="http://schemas.openxmlformats.org/officeDocument/2006/relationships" name="Prepaid Expenses and Other As_2" sheetId="23" state="visible" r:id="rId23"/>
    <sheet xmlns:r="http://schemas.openxmlformats.org/officeDocument/2006/relationships" name="Loans Payable and Secured Lin_2" sheetId="24" state="visible" r:id="rId24"/>
    <sheet xmlns:r="http://schemas.openxmlformats.org/officeDocument/2006/relationships" name="Stock-Based Compensation (Table" sheetId="25" state="visible" r:id="rId25"/>
    <sheet xmlns:r="http://schemas.openxmlformats.org/officeDocument/2006/relationships" name="Investments in Unconsolidated_2" sheetId="26" state="visible" r:id="rId26"/>
    <sheet xmlns:r="http://schemas.openxmlformats.org/officeDocument/2006/relationships" name="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al Estate, Net - Properties (" sheetId="30" state="visible" r:id="rId30"/>
    <sheet xmlns:r="http://schemas.openxmlformats.org/officeDocument/2006/relationships" name="Real Estate, Net - Additional I" sheetId="31" state="visible" r:id="rId31"/>
    <sheet xmlns:r="http://schemas.openxmlformats.org/officeDocument/2006/relationships" name="Prepaid Expenses and Other As_3" sheetId="32" state="visible" r:id="rId32"/>
    <sheet xmlns:r="http://schemas.openxmlformats.org/officeDocument/2006/relationships" name="Loans Payable and Secured Lin_3" sheetId="33" state="visible" r:id="rId33"/>
    <sheet xmlns:r="http://schemas.openxmlformats.org/officeDocument/2006/relationships" name="Loans Payable and Secured Lin_4" sheetId="34" state="visible" r:id="rId34"/>
    <sheet xmlns:r="http://schemas.openxmlformats.org/officeDocument/2006/relationships" name="Loans Payable and Secured Lin_5" sheetId="35" state="visible" r:id="rId35"/>
    <sheet xmlns:r="http://schemas.openxmlformats.org/officeDocument/2006/relationships" name="Pension Plan (Details)" sheetId="36" state="visible" r:id="rId36"/>
    <sheet xmlns:r="http://schemas.openxmlformats.org/officeDocument/2006/relationships" name="Commitments - Additional inform" sheetId="37" state="visible" r:id="rId37"/>
    <sheet xmlns:r="http://schemas.openxmlformats.org/officeDocument/2006/relationships" name="Income Taxes - Additional infor" sheetId="38" state="visible" r:id="rId38"/>
    <sheet xmlns:r="http://schemas.openxmlformats.org/officeDocument/2006/relationships" name="Stockholders' Equity - Addition" sheetId="39" state="visible" r:id="rId39"/>
    <sheet xmlns:r="http://schemas.openxmlformats.org/officeDocument/2006/relationships" name="Stock-Based Compensation - Stoc" sheetId="40" state="visible" r:id="rId40"/>
    <sheet xmlns:r="http://schemas.openxmlformats.org/officeDocument/2006/relationships" name="Stock-Based Compensation - RSU " sheetId="41" state="visible" r:id="rId41"/>
    <sheet xmlns:r="http://schemas.openxmlformats.org/officeDocument/2006/relationships" name="Stock-Based Compensation - Addi"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8546</t>
        </is>
      </c>
    </row>
    <row r="9">
      <c r="A9" s="4" t="inlineStr">
        <is>
          <t>Entity Registrant Name</t>
        </is>
      </c>
      <c r="B9" s="4" t="inlineStr">
        <is>
          <t>TRINITY PLACE HOLDINGS INC.</t>
        </is>
      </c>
    </row>
    <row r="10">
      <c r="A10" s="4" t="inlineStr">
        <is>
          <t>Entity Incorporation, State or Country Code</t>
        </is>
      </c>
      <c r="B10" s="4" t="inlineStr">
        <is>
          <t>DE</t>
        </is>
      </c>
    </row>
    <row r="11">
      <c r="A11" s="4" t="inlineStr">
        <is>
          <t>Entity Tax Identification Number</t>
        </is>
      </c>
      <c r="B11" s="4" t="inlineStr">
        <is>
          <t>22-2465228</t>
        </is>
      </c>
    </row>
    <row r="12">
      <c r="A12" s="4" t="inlineStr">
        <is>
          <t>Entity Address, Address Line One</t>
        </is>
      </c>
      <c r="B12" s="4" t="inlineStr">
        <is>
          <t>34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3</t>
        </is>
      </c>
    </row>
    <row r="16">
      <c r="A16" s="4" t="inlineStr">
        <is>
          <t>City Area Code</t>
        </is>
      </c>
      <c r="B16" s="4" t="inlineStr">
        <is>
          <t>212</t>
        </is>
      </c>
    </row>
    <row r="17">
      <c r="A17" s="4" t="inlineStr">
        <is>
          <t>Local Phone Number</t>
        </is>
      </c>
      <c r="B17" s="4" t="inlineStr">
        <is>
          <t>235-2190</t>
        </is>
      </c>
    </row>
    <row r="18">
      <c r="A18" s="4" t="inlineStr">
        <is>
          <t>Title of 12(b) Security</t>
        </is>
      </c>
      <c r="B18" s="4" t="inlineStr">
        <is>
          <t>Common Stock</t>
        </is>
      </c>
    </row>
    <row r="19">
      <c r="A19" s="4" t="inlineStr">
        <is>
          <t>Trading Symbol</t>
        </is>
      </c>
      <c r="B19" s="4" t="inlineStr">
        <is>
          <t>TPH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Entity Central Index Key</t>
        </is>
      </c>
      <c r="B28" s="4" t="inlineStr">
        <is>
          <t>0000724742</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35313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9 Months Ended</t>
        </is>
      </c>
    </row>
    <row r="2">
      <c r="B2" s="2" t="inlineStr">
        <is>
          <t>Sep. 30, 2021</t>
        </is>
      </c>
    </row>
    <row r="3">
      <c r="A3" s="3" t="inlineStr">
        <is>
          <t>Prepaid Expenses and Other Assets, Net</t>
        </is>
      </c>
    </row>
    <row r="4">
      <c r="A4" s="4" t="inlineStr">
        <is>
          <t>Prepaid Expenses and Other Assets, Net</t>
        </is>
      </c>
      <c r="B4" s="4" t="inlineStr">
        <is>
          <t>Note 4 – Prepaid Expenses and Other Assets, Net As of September 30, 2021 and December 31, 2020, prepaid expenses and other assets, net, include the following (in thousands): ​ ​ ​ ​ ​ ​ ​ ​ ​ ​ September 30, ​ December 31, ​ 2021 2020 ​ ​ (unaudited) ​ (audited) ​ ​ ​ ​ ​ ​ ​ Prepaid expenses ​ $ 873 ​ $ 454 Deferred finance costs ​ 2,184 ​ 1,795 Other ​ 1,837 ​ 954 ​ ​ 4,894 ​ 3,203 Less: accumulated amortization ​ 1,339 ​ 500 ​ ​ $ 3,555 ​ $ 2,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9 Months Ended</t>
        </is>
      </c>
    </row>
    <row r="2">
      <c r="B2" s="2" t="inlineStr">
        <is>
          <t>Sep. 30, 2021</t>
        </is>
      </c>
    </row>
    <row r="3">
      <c r="A3" s="3" t="inlineStr">
        <is>
          <t>Loans Payable and Secured Line of Credit</t>
        </is>
      </c>
    </row>
    <row r="4">
      <c r="A4" s="4" t="inlineStr">
        <is>
          <t>Loans Payable and Secured Line of Credit</t>
        </is>
      </c>
      <c r="B4" s="4" t="inlineStr">
        <is>
          <t>Note 5 – Loans Payable and Secured Line of Credit Corporate Credit Facility In December 2019, we entered into a multiple draw credit agreement aggregating $70.0 million (the “Corporate Credit Facility”), which provided for an increase by $25.0 million subject to satisfaction of certain conditions and the consent of the lender (the “CCF Lender”). Draws under the Corporate Credit Facility were originally permitted to be made during the 32-month period following the closing date of the Corporate Credit Facility (the “Closing Date”). The Corporate Credit Facility matures on December 19, 2024, subject to extensions until December 19, 2025 and June 19, 2026, respectively, under certain circumstances. The Corporate Credit Facility provided for the proceeds of the Corporate Credit Facility to be used for investments in certain multi-family apartment buildings in the greater New York City area and certain non-residential real estate investments approved by the CCF Lender in its reasonable discretion, as well as in connection with certain property recapitalizations and in specified amounts for general corporate purposes and working capital. See Note 13 – Subsequent Events for details on the Corporate Credit Facility amendment. The Corporate Credit Facility had an outstanding balance of $35.75 million at both September 30, 2021 and December 31, 2020, excluding deferred finance fees of $3.2 million and $3.9 million, respectively. Accrued interest, which is included in accounts payable and accrued expenses, totaled approximately $3.0 million and $1.5 million at September 30, 2021 and December 31, 2020, respectively. The Corporate Credit Facility bears interest at a rate per annum equal to the sum of (i) 5.25% and (ii) a scheduled interest rate of 4% (the “Cash Pay Interest Rate”) which increases by 0.125% every six-month period from the Closing Date, subject to increase during the extension periods. The effective interest rate at September 30, 2021 and December 31, 2020 was 9.63%. A $2.45 million commitment fee was payable 50% on the initial draw and 50% as amounts under the Corporate Credit Facility are drawn, with any remaining balance due on the last date of the draw period, and a 1.0% exit fee is payable in respect of Corporate Credit Facility repayments. As of September 30, 2021, we had paid $1.85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a multiple on invested capital, or MOIC, amount equal to 30% of the Corporate Credit Facility amount plus drawn incremental amounts less the sum of all interest payments, commitment fee and exit fee payments and prepayment premiums, if any, shall be due, if such amounts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Corporate Credit Facility proceeds, $1.5 million with other sources of cash and otherwise subject to the consent of the required lenders. The Corporate Credit Facility also provides for certain events of default, including cross-defaults to our other loans, and for a guaranty of the Corporate Credit Facility obligations by our loan party subsidiaries. Pursuant to the terms of the Corporate Credit Facility, so long as the Corporate Credit Facility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In connection with the December 2020 transaction noted below, the Company entered into an amendment to the Corporate Credit Facility, pursuant to which, among other things, (i) we were permitted to enter into the Mezzanine Loan Agreement (as defined below), the amendment to the 77 Greenwich Construction Facility (as defined below) and related documents, (ii) the commitment made by the CCF Lender under the Corporate Credit Facility was reduced by $7.5 million, and (iii) the MOIC amount was amended to combine the Corporate Credit Facility and the Mezzanine Loan. In addition, the exercise price of the warrants issued in connection with the Corporate Credit Facility was amended from $6.50 per share to $4.50 per share (the “Warrant Agreement Amendment”) (see Note 10 – Stockholders Equity – Warrants for further discussion regarding the warrants). See Note 13 – Subsequent Events for details on the Corporate Credit Facility amendment. As of September 30, 2021, we were in compliance with all covenants of the Corporate Credit Facility, except for a cross-default due to the Senior Loan Defaults and Mezzanine Loan Defaults described below (the “CCF Defaults”). Effective June 30, 2021 and October 1, 2021, the Company entered into forbearance agreements (together the “CCF Forbearance Agreement”), pursuant to which the CCF Lender agreed to forbear from exercising its rights and remedies with respect to the CCF Defaults, subject to certain conditions. On October 22, 2021, in connection with the refinancing of the 77 Greenwich Construction Facility, the Company entered into an amendment to the Corporate Credit Facility. As a result of the refinancing transaction, the CCF Defaults no longer exist. See Note 13 – Subsequent Events for further information. Loans Payable 237 11 th Loans In May 2018, in connection with the acquisition of 237 11 th In June 2021, in connection with the refinancing of the mortgage loan, we entered into a $50.0 million senior loan (the “237 11 th th th th th th th th The 237 11 th th th In June 2021, we entered into an interest rate cap agreement as required under the New 237 11 th 77 Greenwich Construction Facility In December 2017, we closed on a $189.5 million construction facility for 77 Greenwich (the “77 Greenwich Construction Facility”). We drew down proceeds as costs related to the construction of the new mixed-use building were incurred. There was an outstanding balance of approximately $159.4 million and $139.0 million on the 77 Greenwich Construction Facility at September 30, 2021 and December 31, 2020, respectively. The 77 Greenwich Construction Facility had a four-year term ending January 2022. The collateral for the 77 Greenwich Construction Facility was the borrower’s fee interest in 77 Greenwich, which was the subject of a mortgage in favor of the 77 Greenwich Lender, as well as related collateral and a pledge of equity in the borrower. The 77 Greenwich Construction Facility bore interest on amounts drawn at a rate per annum equal to the greater of (i) LIBOR plus 8.25% and (ii) 9.25%. The effective interest rate at September 30, 2021 and December 31, 2020 was 9.25%, respectively. The 77 Greenwich Construction Facility provided for certain loan proceeds to be advanced as an interest holdback and to the extent that the cash flow from 77 Greenwich was insufficient to pay the interest payments then due and payable, funds in the interest holdback would be applied by the lender as a disbursement to the borrower to make the monthly interest payments on the 77 Greenwich Construction Facility, subject to certain conditions. The 77 Greenwich Construction Facility was prepayable in part in certain circumstances such as in the event of the sale of residential and retail condominium units. In December 2017, we entered into an interest rate cap agreement as required under the 77 Greenwich Construction Facility. The interest rate cap agreement provided the right to receive cash if the reference interest rate rose above a contractual rate. We paid a premium of approximately $393,000 for the 2.5% interest rate cap on the 30-day LIBOR rate on a notional amount of $189.5 million. The interest rate cap matured in December 2020. We did not designate this interest rate cap as a hedge and recognized the change in estimated fair value in interest expense. In December 2020, we entered into an amendment to the 77 Greenwich Construction Facility, pursuant to which, among other things, the sales pace covenants were amended and extended to provide for a reduction in the gross value of condominium sales at 77 Greenwich and to afford more favorable cure rights than previously existed if a required sales threshold was not satisfied. Additionally, the outside date by which we were required to have substantially completed construction of all improvements to 77 Greenwich was extended to November 30, 2021 and the liquidity requirements would be reduced based on construction progress. In early April 2020, New York State required all non-essential construction projects be shut down due to the impact of the COVID-19 pandemic. As a result, the construction of 77 Greenwich was temporarily suspended. Construction recommenced mid-April, initially on a modified basis, as certain work was deemed "essential" construction. Since June 2020,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We are currently receiving our temporary certificates of occupancy (“TCOs”) in stages which we anticipate will continue through 2022, with TCOs having been received in March 2021 and June 2021, respectively, which covers floors 11-26 and 28, the lobby, mechanical rooms and portions of the cellar. Floors 27, 29-34 and 36-39 have passed inspection and a TCO for these floors is currently pending with the Department of Buildings. Upon the granting of our first TCO in March 2021 and 16 units under contract, our offering plan was declared effective. We submitted our request to create separate tax lots to the department of finance and the tax lots were created. We closed on the sale of one residential condominium unit during the third quarter of 2021 and expect additional closings on the residential condominium units for which we have TCOs to continue throughout the fourth quarter of 2021 and beyond. In connection with the December 2020 amendment, we paid down $8.0 million of the 77 Greenwich Construction Facility and funded certain reserves to the lender, a portion of which was funded by a release of certain cash collateral and the balance of which was funded by the Mezzanine loan (see below). As of September 30, 2021, we were in compliance with all covenants, except for (i) an $8.0 million liquidity requirement, (ii) the required deposits to an interest reserve, (iii) the achievement of certain construction hurdles, (iv) certain sales pace covenant tests and (v) delivery of an amendment to our Transit Improvement Agreement with the New York City Transit Authority in connection with the construction of certain improvements to a subway entrance adjacent to 77 Greenwich (collectively, the “Senior Loan Defaults”). Effective June 30, 2021 and October 1, 2021, the Company entered into forbearance agreements (together, the “77 Greenwich Forbearance Agreement”), pursuant to which the 77 Greenwich Lender agreed to forbear from exercising its rights and remedies with respect to the Senior Loan Defaults, subject to certain conditions. As a result of the refinancing transaction in October 2021, the 77 Greenwich Construction Facility was repaid in full and the Senior Loan Defaults were deemed to have been waived. See Note 13 – Subsequent Events for further information. Mezzanine Loan In December 2020, we entered into a mezzanine loan agreement with an affiliate of the CCF Lender (the “Mezzanine Loan Agreement”, and the loan thereunder, the “Mezzanine Loan”). million and has a term of three years with two one-year extension options, exercisable under certain circumstances. The collateral for the Mezzanine Loan was the borrower’s equity interest in its direct, wholly-owned subsidiary, which owns 100% of the equity interests in the borrower under the 77 Greenwich Construction Facility. The blended interest rate for the 77 Greenwich Construction Facility and the Mezzanine Loan, assuming the 77 Greenwich Construction Facility and the Mezzanine Loan are fully drawn, was 9.44% on an annual basis. Interest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shall be due on substantially the same terms as provided for in the Corporate Credit Facility. The Mezzanine Loan may not be prepaid prior to prepayment in full of the 77 Greenwich Construction Facility, but if the 77 Greenwich Construction Facility is being prepaid in full, the Mezzanine Loan may be prepaid simultaneously therewith. Subject to the prior sentence the Mezzanine Loan may be prepaid in whole or in part, without penalty or premium (other than payment of the MOIC amount, if applicable, as provided above), upon prior written notice to lender under the Mezzanine Loan. In connection with the Mezzanine Loan, the Company entered into a completion guaranty, carry guaranty, equity funding guaranty, recourse guaranty and environmental indemnification undertaking substantially consistent with the Company’s existing guarantees made to the 77 Greenwich Lender in connection with the 77 Greenwich Construction Facility. As of September 30, 2021, we were in compliance with the covenants of the Mezzanine Loan, except for the occurrence of a liquidity default under the Mezzanine Loan comparable to the liquidity default under the 77 Greenwich Construction Facility, other defaults substantially comparable to the Senior Loan Defaults, and a cross-default due to the Senior Loan Defaults (collectively, the “Mezzanine Loan Defaults”). Effective June 30, 2021 and October 1, 2021, the Company entered into forbearance agreements (together, the “Mezzanine Loan Forbearance Agreement”), pursuant to which the lender had agreed to forbear from exercising its rights and remedies with respect to the Mezzanine Loan Defaults, subject to certain conditions. On October 22, 2021, in connection with the refinancing of the 77 Greenwich Construction Facility, the Company entered into an amendment to the Mezzanine Loan which, among other things, increased the amount of the loan thereunder by approximately $22.77 million, of which $0.77 million reflects interest previously accrued under the original Mezzanine Loan. As a result of the refinancing transaction in October 2021, the Mezzanine Loan Defaults were deemed to have been waived. See Note 13 – Subsequent Events for further information. Secured Line of Credit Our $12.75 million secured line of credit is secured by the Paramus, New Jersey property. In March 2021, we entered into an amendment to extend the maturity date to March 2022. The secured line of credit, which prior to the amendment, bore interest at a rate of 200 basis points over the 30-day LIBOR, now bears interest at the prime rate, currently 3.25%. The secured line of credit is pre-payable at any time without penalty. This secured line of credit had an outstanding balance of $11.95 million and $7.75 million at September 30, 2021 and December 31, 2020, respectively, and an effective interest rate of 3.25% and 2.14% as of September 30, 2021 and December 31, 2020, respectively. 250 North 10 th Note We own a 10% interest in a joint venture with TF Cornerstone (the “250 North 10 th th th Principal Maturities Combined aggregate principal maturities of our loans, secured line of credit and note payable as of September 30, 2021, excluding extension options, were as follows (dollars in thousands): ​ ​ ​ ​ ​ ​ ​ Year of Maturity Principal at September 30, 2021 Principal at December 31, 2020 2021 ​ $ — ​ $ 61,153 2022 ​ 171,325 ​ 139,025 2023 ​ 64,579 ​ 5,863 2024 ​ ​ 43,250 ​ ​ 43,250 2025 ​ ​ — ​ ​ — ​ ​ 279,154 ​ 249,291 Less: deferred finance costs, net ​ (5,241) ​ (6,493) Total loans, secured line of credit, and note payable, net ​ $ 273,913 ​ $ 242,798 ​ ​ ​ Interest Consolidated interest expense, net includes the following (in thousands): ​ ​ ​ ​ ​ ​ ​ ​ ​ ​ ​ ​ ​ ​ ​ ​ Three Months Ended Three Months Ended Nine Months Ended Nine Months Ended ​ ​ September 30, ​ September 30, ​ September 30, ​ September 30, ​ ​ ​ 2021 ​ 2020 ​ 2021 ​ 2020 ​ Interest expense ​ $ 5,473 ​ $ 4,418 ​ $ 15,743 ​ $ 12,554 ​ Interest capitalized ​ (4,783) ​ (3,820) ​ (13,570) ​ (11,702) ​ Interest income ​ — ​ (53) ​ (1) ​ (57) ​ Interest expense, net ​ $ 690 ​ $ 545 ​ $ 2,172 ​ $ 7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Corporate Credit Facility, the secured line of credit and the note payable approximated their carrying values as they are variable-rate instruments. The warrant liability is record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9 Months Ended</t>
        </is>
      </c>
    </row>
    <row r="2">
      <c r="B2" s="2" t="inlineStr">
        <is>
          <t>Sep. 30, 2021</t>
        </is>
      </c>
    </row>
    <row r="3">
      <c r="A3" s="3" t="inlineStr">
        <is>
          <t>Pension Plan</t>
        </is>
      </c>
    </row>
    <row r="4">
      <c r="A4" s="4" t="inlineStr">
        <is>
          <t>Pension Plan</t>
        </is>
      </c>
      <c r="B4" s="4" t="inlineStr">
        <is>
          <t>Note 7 – Pension Plan Syms sponsored a defined benefit pension plan for certain eligible employees not covered under a collective bargaining agreement. The pension plan was frozen effective December 31, 2006. At September 30, 2021 and December 31, 2020, we had recorded an overfunded pension balance of approximately $744,000 and $343,000, respectively, which is included in prepaid expenses and other assets, net on the accompanying consolidated balance sheets. If we decided to terminate the plan under a standard termination, we would be required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5.7 million to the Syms sponsored plan from September 17, 2012 through September 30, 2021. Historically, we have funded this plan in the third quarter of the calendar year. We funded $400,000 to the Syms sponsored plan during the nine months ended September 30, 2021 and the year ende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8 – Commitments a. Leases – The lease for our corporate office located at 340 Madison Avenue, New York, New York expires on March 31, 2025. Rent expense paid for this operating lease was approximately $112,000 and $110,000 for the three months ended September 30, 2021 and 2020, respectively and $331,000 and $329,000 for the nine months ended September 30, 2021 and 2020, respectively. The lease for our sales center for 77 Greenwich located at 17 State Street, New York, New York expired on May 31, 2021. Rent expense paid for this operating lease was approximately $108,000 for the five months ended May 31, 2021. For the three and nine months ended September 30, 2020, the rent expense paid for this operating lease was approximately $92,000 and $275,000 respectively. The remaining lease obligation, excluding any extension options, for our corporate office is approximately $1.6 million through 2025.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Note 9 – Income Taxes As of September 30, 2021, we had federal NOLs of approximately $244.3 million. NOLs generated prior to tax-year 2018 will expire in years through fiscal 2037 while NOLs generated in 2018 and forward carry-over indefinitely. The gain resulting from the conveyance of the school condominium to the SCA was fully offset by our available NOL carryforward. Since 2009 through September 30, 2021, we have utilized approximately $23.8 million of our federal NOLs. As of September 30, 2021, we also had state NOLs of approximately $143.5 million. These state NOLs have various expiration dates through 2039, if applicable. We also had New York State and New York City prior NOL conversion (“PNOLC”) subtraction pools of approximately $24.3 million and $19.3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5.8 million as of September 30, 2021. If our assumptions change and we determine we will be able to realize these NOLs, the tax benefits relating to any reversal of the valuation allowance on deferred tax assets would be recognized as a reduction of income tax expense and an increase in stockholders equity. On March 27, 2020, the "Coronavirus Aid, Relief, and Economic Security (CARES) Act" was signed into law. The CARES Act, suspended the limitations under the TCJA on the use of NOLs for tax years beginning before January 1, 2021, and allowed losses arising in taxable years beginning after December 31, 2017 and before January 1, 2021 to be carried back up to five years. The CARES Act also accelerated the ability of corporations to recover AMT credits, permitting a full refund for tax years 2018 and 2019. Additionally, the CARES Act included provisions relating to refundable payroll tax credits, deferral of employer side social security payment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ARES Act did not have a material impact on our financial position, results of operations or cash flows for the nine months ended September 30, 2021 and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0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September 30, 2021 and December 31, 2020, there were 39,016,012 shares and 38,345,540 shares of common stock issued, respectively, and 32,618,137 shares and 32,172,107 shares of common stock outstanding, respectively, with the difference being held in treasury stock. Warrants In December 2019, we entered into a Warrant Agreement (the “Warrant Agreement”) with the lender under our Corporate Credit Facility (see Note 5 – Loans Payable and Secured Line of Credit – Corporate Credit Facility) (the “Warrant Holder”) pursuant to which we issued ten-year warrants (the “Warrants”) to the Warrant Holder to purchase up to 7,179,000 shares of our common stock. The Warrants are exercisable immediately and had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On December 22, 2020, the Company entered into the Warrant Agreement Amendment, whereby the exercise price of the warrants issued in connection with the Corporate Credit Facility was amended to be $4.50 per share.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ere valued at approximately $1.4 million and $830,000 at September 30, 2021 and December 31, 2020, respectively. The $192,000 change in fair value of the Warrants was recorded as an unrealized loss on warrants in the consolidated statement of operations and comprehensive (loss) income during the nine months ended September 30, 2021.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5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At-The-Market Equity Offering Program In August 2021, we entered into an “at-the-market” equity offering program (the “ATM Program”), to sell up to an aggregate of $10.0 million in shares of our common stock. During the three and nine months ended September 30, 2021, we sold 149,757 shares of our common stock for aggregate gross proceeds of $306,000 (excluding approximately $141,000 in professional and brokerage fees) at a weighted average price of $2.04 per share. As of September 30, 2021, approximately $9.7 million of our common stock remained available for issuance under the ATM Program. Stock Repurchase Program In December 2019, our Board of Directors approved a stock repurchase program under which we can buy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We did not purchase any shares of our common stock during the nine months ended September 30, 2021. During the year ended December 31, 2020, we purchased 200,803 shares of our common stock at an average price of $1.67 per share, for a total of 250,197 shares of our common stock purchased at an average price of $1.93 per share since the inception of the stock repurchase program. As of September 30, 2021, approximately $4.5 million of shares remained available for purchase under the stock repurchase program, subject to the terms of our Corporate Credit Facility.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and in June 2021, our stockholders approved an increase to the number of shares of common stock available for awards under the SIP by 1,500,000 shares. Our SIP activity as of September 30, 2021 and December 31, 2020 was as follows: ​ ​ ​ ​ ​ ​ ​ ​ ​ ​ ​ ​ ​ ​ ​ Nine Months Ended ​ Year Ended ​ ​ September 30, 2021 ​ December 31, 2020 ​ ​ ​ ​ Weighted ​ ​ ​ Weighted ​ ​ ​ ​ Average Fair ​ ​ ​ Average Fair ​ ​ Number of ​ Value at ​ Number of ​ Value at ​ Shares Grant Date Shares Grant Date Balance available, beginning of period ​ 548,370 ​ ​ - ​ 1,017,535 ​ ​ - Additional shares approved by stockholders ​ 1,500,000 ​ ​ - ​ - ​ ​ - Granted to employees (310,000) ​ $ 1.25 (295,500) ​ $ 3.01 Granted to non-employee directors (47,374) ​ $ 1.71 (59,660) ​ $ 1.65 Deferred under non-employee director's deferral program (83,456) ​ $ 1.71 (114,005) ​ $ 1.76 Balance available, end of period 1,607,540 ​ - 548,370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nine months ended September 30, 2021, we granted 310,000 RSUs to certain employees. These RSUs vest and settle at various times over a two ended September 30, 2021, respectively, of which approximately $20,000 and $61,000 was capitalized into real estate under development. Total stock-based compensation expense recognized in the consolidated statements of operations and comprehensive (loss) income during the three months ended September 30, 2021 and 2020 totaled $106,000 and $177,000, respectively, which is net of $45,000 and $91,000 capitalized as part of real estate under development, respectively. Total stock-based compensation expense recognized in the consolidated statements of operations and comprehensive (loss) income during the nine months ended September 30, 2021 and 2020 totaled $317,000 and $531,000, respectively, which is net of $136,000 and $272,000 capitalized as part of real estate under development, respectively. ​ Our RSU activity was as follows: ​ ​ ​ ​ ​ ​ ​ ​ ​ ​ ​ ​ ​ ​ ​ Nine Months Ended ​ Year Ended ​ ​ ​ September 30, 2021 ​ December 31, 2020 ​ ​ ​ ​ ​ Weighted ​ ​ ​ Weighted ​ ​ ​ ​ ​ Average Fair ​ ​ ​ Average Fair ​ ​ ​ Number of ​ Value at Grant ​ Number of ​ Value at Grant ​ ​ Shares Date Shares Date Non-vested at beginning of period 469,000 ​ $ 3.43 453,334 ​ $ 5.00 Granted RSUs 310,000 ​ $ 1.25 295,500 ​ $ 3.01 Vested (207,917) ​ $ 3.59 (279,834) ​ $ 5.46 Non-vested at end of period 571,083 ​ $ 2.19 469,000 ​ $ 3.43 ​ As of September 30, 2021, there was approximately $359,000 of total unrecognized compensation expense related to unvested RSUs, which is expected to be recognized through December 2023. During the nine months ended September 30, 2021, we issued 310,000 shares of common stock to employees and executive officers to settle vested RSUs from previous RSU grants. In connection with those transactions, we repurchased 224,442 shares to provide for the employees’ withholding tax liabilities. During the nine months ended September 30, 2021, we issued 47,374 shares of immediately vested common stock to board members as part of their annual compensation.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September 30, 2021, a total of 260,615 stock units have been deferred under the Deferral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9 Months Ended</t>
        </is>
      </c>
    </row>
    <row r="2">
      <c r="B2" s="2" t="inlineStr">
        <is>
          <t>Sep. 30, 2021</t>
        </is>
      </c>
    </row>
    <row r="3">
      <c r="A3" s="3" t="inlineStr">
        <is>
          <t>Investments in Unconsolidated Joint Ventures</t>
        </is>
      </c>
    </row>
    <row r="4">
      <c r="A4" s="4" t="inlineStr">
        <is>
          <t>Investments in Unconsolidated Joint Ventures</t>
        </is>
      </c>
      <c r="B4" s="4" t="inlineStr">
        <is>
          <t>Note 12 – Investments in Unconsolidated Joint Ventures We own a 50% interest in a joint venture (the “Berkley JV”) formed to acquire and operate The Berkley, a recently built 95-unit multi-family property. In December 2016, the Berkley JV closed on the acquisition of The Berkley for a purchase price of $68.885 million, of which $42.5 million was financed through a 10-year loan (the “Berkley Loan”) secured by The Berkley, and the balance was paid in cash, half of which was funded by us. The non-recourse Berkley Loan bore interest at the 30-day LIBOR rate plus 216 basis points, was interest only for five years, was pre-payable after two years with a 1% prepayment premium and had covenants and defaults customary for a Freddie Mac financing. On February 28, 2020, in connection with a refinancing, the Berkley JV repaid the Berkley Loan in full and replaced it with a new 7-year, $33.0 million loan (the “New Berkley Loan”) which bears interest at a fixed rate of 2.717% and is interest only during the initial five years. It is pre-payable at any time and can be increased by up to $6.0 million under certain circumstances. We and our joint venture partner are joint and several recourse carve-out guarantors under the New Berkley Loan. In October 2021, we entered into a loan agreement with our joint venture partner (see Note 13 – Subsequent Events). We own a 10% interest in the 250 North 10 th th th th th th th As of September 30, 2021, we have one unconsolidated VIE, namely 250 North 10 th As we do not control these joint ventures, we account for them under the equity method of accounting. During the nine months ended September 30, 2021, we recognized our share of the fair value liability associated with an interest rate swap entered into on February 28, 2020 of approximately $272,000. The combined balance sheets for our unconsolidated joint ventures at September 30, 2021 and December 31, 2020 are as follows (in thousands): ​ ​ ​ ​ ​ ​ ​ ​ ​ ​ September 30, ​ December 31, ​ ​ 2021 2020 ​ ​ ​ (unaudited) ​ ​ (audited) ASSETS ​ ​ ​ ​ ​ ​ ​ ​ ​ ​ Real estate, net ​ $ 164,942 ​ $ 167,749 Cash and cash equivalents ​ 1,291 ​ 1,344 Restricted cash ​ 852 ​ 766 Tenant and other receivables, net ​ 314 ​ 254 Prepaid expenses and other assets, net ​ 226 ​ 204 Intangible assets, net ​ 22,109 ​ 24,006 Total assets ​ $ 189,734 ​ $ 194,323 ​ ​ ​ ​ ​ ​ ​ LIABILITIES ​ ​ ​ ​ ​ ​ ​ ​ ​ Mortgages payable, net ​ $ 113,253 ​ $ 114,218 Accounts payable and accrued expenses ​ 1,859 ​ 1,705 Total liabilities ​ 115,112 ​ 115,923 ​ ​ ​ ​ ​ ​ ​ MEMBERS’ EQUITY ​ ​ ​ ​ ​ ​ ​ ​ ​ Members’ equity ​ 88,662 ​ 92,070 Accumulated deficit ​ (14,040) ​ (11,943) Accumulated other comprehensive loss ​ ​ — ​ ​ (1,727) Total members’ equity ​ 74,622 ​ 78,400 ​ ​ ​ ​ ​ ​ ​ Total liabilities and members’ equity ​ $ 189,734 ​ $ 194,323 ​ ​ ​ ​ ​ ​ ​ Our investments in unconsolidated joint ventures ​ $ 18,056 ​ $ 19,379 ​ The statements of operations for our unconsolidated joint ventures for the three and nine months ended September 30, 2021 and 2020 are as follows (in thousands): ​ ​ ​ ​ ​ ​ ​ ​ ​ ​ ​ ​ ​ ​ ​ ​ ​ For the Three Months Ended ​ For the Three Months Ended ​ For the Nine Months Ended ​ For the Nine Months Ended ​ ​ ​ September 30, ​ September 30, ​ September 30, ​ September 30, ​ ​ 2021 2020 2021 2020 ​ ​ (unaudited) ​ (unaudited) ​ (unaudited) ​ (unaudited) ​ Revenues ​ ​ ​ ​ Rental revenues ​ $ 3,291 ​ $ 3,303 ​ $ 9,455 ​ $ 9,708 ​ ​ ​ ​ ​ ​ ​ ​ ​ ​ ​ ​ ​ ​ ​ Total revenues ​ 3,291 ​ 3,303 ​ 9,455 ​ 9,708 ​ ​ ​ ​ ​ ​ ​ ​ ​ ​ ​ ​ ​ ​ ​ Operating Expenses ​ ​ ​ ​ ​ Property operating expenses ​ 1,004 ​ 925 ​ 3,000 ​ 2,430 ​ Real estate taxes ​ 25 ​ 25 ​ 75 ​ 60 ​ General and administrative ​ 3 ​ 3 ​ 8 ​ 8 ​ Amortization ​ 583 ​ 1,475 ​ 1,897 ​ 4,201 ​ Depreciation ​ 985 ​ 985 ​ 2,957 ​ 2,848 ​ ​ ​ ​ ​ ​ ​ ​ ​ ​ ​ ​ ​ ​ ​ Total operating expenses ​ 2,600 ​ 3,413 ​ 7,937 ​ 9,547 ​ ​ ​ ​ ​ ​ ​ ​ ​ ​ ​ ​ ​ ​ ​ Operating income (loss) ​ 691 ​ (110) ​ 1,518 ​ 161 ​ ​ ​ ​ ​ ​ ​ ​ ​ ​ ​ ​ ​ ​ ​ Interest expense, net ​ (959) ​ (946) ​ (2,855) ​ (2,840) ​ Interest expense -amortization of deferred finance costs ​ (71) ​ (69) ​ (216) ​ (1,809) ​ Interest income (expense) -change in fair market value of interest rate swap ​ 193 ​ — ​ (544) ​ — ​ ​ ​ ​ ​ ​ ​ ​ ​ ​ ​ ​ ​ ​ ​ Net loss ​ $ (146) ​ $ (1,125) ​ $ (2,097) ​ $ (4,488) ​ ​ ​ ​ ​ ​ ​ ​ ​ ​ ​ ​ ​ ​ ​ Our equity in net loss from unconsolidated joint ventures ​ $ — ​ $ (176) ​ $ (636) ​ $ (1,3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3 – Subsequent Events Partner Loan ​ On October 7, 2021, we entered into a loan agreement with our partner in The Berkley JV, pursuant to which our partner agreed to lend us up to $10.5 million principal amount, $500,000 of which is available only to be applied to interest payments, secured by our interest in the joint venture entity, maturing in one year, with two 12-month Refinancing Transaction ​ On October 22, 2021, a wholly-owned subsidiary of ours (the “Mortgage Borrower”) entered into a loan agreement with Macquarie PF Inc. (a part of Macquarie Capital, the advisory, capital markets and principal investment arm of Macquarie Group), as lender and administrative agent (the “77 Mortgage Lender”), pursuant to which 77 Mortgage Lender agreed to extend credit to Mortgage Borrower in the amount of up to $166.7 million (the “77 Mortgage Loan”), subject to the satisfaction of certain conditions (the “77 Mortgage Loan Agreement”). Our existing 77 Greenwich Construction Facility was repaid in full at closing and the $33.6 million balance of the proceeds will be used to, among other things, complete construction of 77 Greenwich and fund carry costs while the residential condominiums are being sold. We borrowed $133.1 million on the date of closing of the 77 Mortgage Loan. ​ The 77 Mortgage Loan has a two-year term with an option to extend for an additional year under certain circumstances and is secured by the Mortgage Borrower’s fee interest in 77 Greenwich. The 77 Mortgage Loan will bear interest at a rate per annum equal to the greater of (i) 7.00% in excess of LIBOR and (ii) 7.25%; provided that, if, on April 22, 2023, the outstanding principal balance of the 77 Mortgage Loan, together with any accrued and unpaid PIK Interest and unpaid Additional Unused Fee (as those terms are defined below) is equal to or greater than $91.0 million, the rate per annum will be equal to the greater of (i) 9.00% in excess of LIBOR and (ii) 9.25%. If cash flow from 77 Greenwich (including proceeds from the sales of residential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 Mortgage Loan are made to Mortgage Borrower and the outstanding principle balance of the 77 Mortgage Loan increases, net proceeds from the sales of condominium units will be paid to 77 Mortgage Lender to reduce the outstanding balance of the 77 Mortgage Loan. A 1% per annum fee (the “Additional Unused Fee”) on a $3.0 million portion (the “Additional Amount”) of the 77 Mortgage Loan, is payable on a monthly basis on the undrawn portion of such Additional Amount. To the extent the 77 Mortgage Loan is not fully funded by October 22, 2022 (April 22, 2023 in the case of amounts with respect to construction work related to the new handicapped accessible subway entrance on Trinity Place), 77 Mortgage Lender may in its discretion force fund the remaining balance other than the Additional Amount into a reserve account held by 77 Mortgage Lender and disbursed in accordance with the terms of the 77 Mortgage Loan Agreement. The 77 Mortgage Loan is prepayable without penalty, subject to 77 Mortgage Lender receiving a minimum total return of $15.26 million, or if an advance has been made of the Additional Amount, the sum of $15.26 million, plus 10% of the Additional Amount that has been disbursed, in each case, inclusive of interest and fees, and must be prepaid in part in certain circumstances such as in the event of the sale of residential and retail condominium units. Mortgage Borrower is required to achieve completion of the construction work and the improvements for the Project on or before July 1, 2022, subject to certain exceptions. The 77 Mortgage Loan Agreement also includes additional customary affirmative and negative covenants for loans of this type, with the first sales pace covenant in April 2023. ​ In connection with the 77 Mortgage Loan Agreement, we entered into guarantees with the 77 Mortgage Lender pursuant to which we guaranteed the completion and payment of costs and expenses related to the construction (the “Guaranty of Payment and Completion”); the payment of accrued and unpaid interest and other fees, costs, expenses and payments due and payable with respect to the 77 Mortgage Loan or 77 Greenwich (the “Interest and Carry Guaranty”); and the payment when due of all amounts due to 77 Mortgage Lender, as a result of “bad-boy” provisions (the “Recourse Guaranty” and together with the Guaranty of Payment and Completion and the Interest and Carry Guaranty, collectively, the “Mortgage Guarantees”). Mortgage Borrower and the Company also entered into an environmental compliance and indemnification undertaking for the benefit of 77 Mortgage Lender (the “Mortgage Environmental Indemnity”). Additionally, Mortgage Borrower is required to provide a letter of credit (the “Letter of Credit”) in an amount not less than $4.0 million. The Letter of Credit will be reduced to $3.0 million following, among other things, (x) final completion of the Project, subject to certain exceptions, and (y) paydown of the 77 Mortgage Loan to a basis of $625 per square feet of the unsold residential units. ​ In addition, on October 22, 2021, the Mezzanine Loan Agreement was amended and restated to, among other things, (i) increase the amount of the loan thereunder by approximately $22.77 million, of which $0.77 million reflects interest previously accrued under the original Mezzanine Loan, (ii) reflected the pledge of the equity interests in the Mortgage Borrower to the Mezzanine Lender as additional collateral for the Mezzanine Loan and (iii) conform certain of the covenants to those included in the 77 Mortgage Loan Agreement, as applicable. Additionally, the existing completion guaranty, carry guaranty, recourse guaranty and environmental indemnification executed in connection with the original Mezzanine Loan Agreement were amended to conform to the Mortgage Guarantees and Mortgage Environmental Indemnity made in connection with the 77 Mortgage Loan (and the existing equity funding guaranty was terminated). ​ In connection with the foregoing, we entered into amendments, dated as of October 22, 2021 and November 10, 2021, to our Corporate Credit Facility pursuant to which, among other things, the parties agreed that no additional funds will be drawn under the Corporate Credit Facility, the minimum liquidity requirement was made consistent with the 77 Mortgage Loan Agreement until May 1, 2023 and the MOIC provisions were revised to provide that (i) the MOIC amount due upon final repayment of the Corporate Credit Facility loan was amended to be consistent with the Mezzanine Loan such that if no event of default exists and is continuing under the Corporate Credit Facility at any time prior to June 22, 2023, the amount due will be combined with the Mezzanine Loan, to the extent not previously paid, if any, and (ii) the amount of the Corporate Credit Facility used to calculate the MOIC was reduced to $35.75 million. ​ Private Placement Transaction and Rights Offering ​ On October 22, 2021, we entered into a private placement agreement with certain existing shareholders (“Investors”), pursuant to which we issued to the Investors an aggregate of 2,539,473 shares of common stock at a price of $1.90 per share, for aggregate gross proceeds to the Company of $4.825 million, which closed on the same day. The private placement agreement contains customary representations, warranties, covenants, conditions and indemnities for agreements of this type. The Company also entered into a registration rights agreement with the Investors pursuant to which it agreed to file a shelf registration statement registering offers and sales of the private placement shares. The sale of the private placement shares in accordance with the private placement agreement was made in reliance on the exemption from registration of Section 4(a)(2) of the Securities Act of 1933, as amended. ​ Our Board of Directors also approved a rights offering of 2,650,000 shares of common stock to existing shareholders of ours on the record date of November 3, 2021, at a price of $1.90 per share. The rights offering commenced on November 5, 2021. ​ Other than as set forth above, there were no other subsequent events requiring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Real estate, net</t>
        </is>
      </c>
      <c r="B3" s="6" t="n">
        <v>307112000</v>
      </c>
      <c r="C3" s="6" t="n">
        <v>279204000</v>
      </c>
    </row>
    <row r="4">
      <c r="A4" s="4" t="inlineStr">
        <is>
          <t>Cash and cash equivalents</t>
        </is>
      </c>
      <c r="B4" s="5" t="n">
        <v>917000</v>
      </c>
      <c r="C4" s="5" t="n">
        <v>6515000</v>
      </c>
    </row>
    <row r="5">
      <c r="A5" s="4" t="inlineStr">
        <is>
          <t>Restricted cash</t>
        </is>
      </c>
      <c r="B5" s="5" t="n">
        <v>11732000</v>
      </c>
      <c r="C5" s="5" t="n">
        <v>9554000</v>
      </c>
    </row>
    <row r="6">
      <c r="A6" s="4" t="inlineStr">
        <is>
          <t>Prepaid expenses and other assets, net</t>
        </is>
      </c>
      <c r="B6" s="5" t="n">
        <v>3555000</v>
      </c>
      <c r="C6" s="5" t="n">
        <v>2703000</v>
      </c>
    </row>
    <row r="7">
      <c r="A7" s="4" t="inlineStr">
        <is>
          <t>Investments in unconsolidated joint ventures</t>
        </is>
      </c>
      <c r="B7" s="5" t="n">
        <v>18056000</v>
      </c>
      <c r="C7" s="5" t="n">
        <v>19379000</v>
      </c>
    </row>
    <row r="8">
      <c r="A8" s="4" t="inlineStr">
        <is>
          <t>Receivables</t>
        </is>
      </c>
      <c r="B8" s="5" t="n">
        <v>79000</v>
      </c>
      <c r="C8" s="5" t="n">
        <v>966000</v>
      </c>
    </row>
    <row r="9">
      <c r="A9" s="4" t="inlineStr">
        <is>
          <t>Deferred rents receivable</t>
        </is>
      </c>
      <c r="B9" s="5" t="n">
        <v>110000</v>
      </c>
      <c r="C9" s="5" t="n">
        <v>90000</v>
      </c>
    </row>
    <row r="10">
      <c r="A10" s="4" t="inlineStr">
        <is>
          <t>Right-of-use asset</t>
        </is>
      </c>
      <c r="B10" s="5" t="n">
        <v>1374000</v>
      </c>
      <c r="C10" s="5" t="n">
        <v>1565000</v>
      </c>
    </row>
    <row r="11">
      <c r="A11" s="4" t="inlineStr">
        <is>
          <t>Intangible assets, net</t>
        </is>
      </c>
      <c r="B11" s="5" t="n">
        <v>8617000</v>
      </c>
      <c r="C11" s="5" t="n">
        <v>9172000</v>
      </c>
    </row>
    <row r="12">
      <c r="A12" s="4" t="inlineStr">
        <is>
          <t>Total assets</t>
        </is>
      </c>
      <c r="B12" s="5" t="n">
        <v>351552000</v>
      </c>
      <c r="C12" s="5" t="n">
        <v>329148000</v>
      </c>
    </row>
    <row r="13">
      <c r="A13" s="3" t="inlineStr">
        <is>
          <t>LIABILITIES</t>
        </is>
      </c>
    </row>
    <row r="14">
      <c r="A14" s="4" t="inlineStr">
        <is>
          <t>Loans payable, net</t>
        </is>
      </c>
      <c r="B14" s="5" t="n">
        <v>223503000</v>
      </c>
      <c r="C14" s="5" t="n">
        <v>197330000</v>
      </c>
    </row>
    <row r="15">
      <c r="A15" s="4" t="inlineStr">
        <is>
          <t>Corporate credit facility, net</t>
        </is>
      </c>
      <c r="B15" s="5" t="n">
        <v>32597000</v>
      </c>
      <c r="C15" s="5" t="n">
        <v>31858000</v>
      </c>
    </row>
    <row r="16">
      <c r="A16" s="4" t="inlineStr">
        <is>
          <t>Secured line of credit, net</t>
        </is>
      </c>
      <c r="B16" s="5" t="n">
        <v>11950000</v>
      </c>
      <c r="C16" s="5" t="n">
        <v>7747000</v>
      </c>
    </row>
    <row r="17">
      <c r="A17" s="4" t="inlineStr">
        <is>
          <t>Note payable</t>
        </is>
      </c>
      <c r="B17" s="5" t="n">
        <v>5863000</v>
      </c>
      <c r="C17" s="5" t="n">
        <v>5863000</v>
      </c>
    </row>
    <row r="18">
      <c r="A18" s="4" t="inlineStr">
        <is>
          <t>Accounts payable and accrued expenses</t>
        </is>
      </c>
      <c r="B18" s="5" t="n">
        <v>18457000</v>
      </c>
      <c r="C18" s="5" t="n">
        <v>15896000</v>
      </c>
    </row>
    <row r="19">
      <c r="A19" s="4" t="inlineStr">
        <is>
          <t>Lease liability</t>
        </is>
      </c>
      <c r="B19" s="5" t="n">
        <v>1516000</v>
      </c>
      <c r="C19" s="5" t="n">
        <v>1716000</v>
      </c>
    </row>
    <row r="20">
      <c r="A20" s="4" t="inlineStr">
        <is>
          <t>Warrant liability</t>
        </is>
      </c>
      <c r="B20" s="5" t="n">
        <v>1411000</v>
      </c>
      <c r="C20" s="5" t="n">
        <v>830000</v>
      </c>
    </row>
    <row r="21">
      <c r="A21" s="4" t="inlineStr">
        <is>
          <t>Total liabilities</t>
        </is>
      </c>
      <c r="B21" s="5" t="n">
        <v>295297000</v>
      </c>
      <c r="C21" s="5" t="n">
        <v>261240000</v>
      </c>
    </row>
    <row r="22">
      <c r="A22" s="4" t="inlineStr">
        <is>
          <t>Commitments and Contingencies</t>
        </is>
      </c>
      <c r="B22" s="4" t="inlineStr">
        <is>
          <t xml:space="preserve"> </t>
        </is>
      </c>
      <c r="C22" s="4" t="inlineStr">
        <is>
          <t xml:space="preserve"> </t>
        </is>
      </c>
    </row>
    <row r="23">
      <c r="A23" s="3" t="inlineStr">
        <is>
          <t>STOCKHOLDERS' EQUITY</t>
        </is>
      </c>
    </row>
    <row r="24">
      <c r="A24" s="4" t="inlineStr">
        <is>
          <t>Special stock, $0.01 par value; 1 share authorized, issued and outstanding at September 30, 2021 and December 31, 2020</t>
        </is>
      </c>
      <c r="B24" s="5" t="n">
        <v>0</v>
      </c>
      <c r="C24" s="5" t="n">
        <v>0</v>
      </c>
    </row>
    <row r="25">
      <c r="A25" s="4" t="inlineStr">
        <is>
          <t>Common stock, $0.01 par value; 79,999,997 shares authorized; 39,016,012 and 38,345,540 shares issued at September 30, 2021 and December 31, 2020, respectively; 32,618,137 and 32,172,107 shares outstanding at September 30, 2021 and December 31, 2020, respectively</t>
        </is>
      </c>
      <c r="B25" s="5" t="n">
        <v>390000</v>
      </c>
      <c r="C25" s="5" t="n">
        <v>383000</v>
      </c>
    </row>
    <row r="26">
      <c r="A26" s="4" t="inlineStr">
        <is>
          <t>Additional paid-in capital</t>
        </is>
      </c>
      <c r="B26" s="5" t="n">
        <v>136672000</v>
      </c>
      <c r="C26" s="5" t="n">
        <v>135978000</v>
      </c>
    </row>
    <row r="27">
      <c r="A27" s="4" t="inlineStr">
        <is>
          <t>Treasury stock (6,397,875 and 6,173,433 shares at September 30, 2021 and December 31, 2020, respectively)</t>
        </is>
      </c>
      <c r="B27" s="5" t="n">
        <v>-57166000</v>
      </c>
      <c r="C27" s="5" t="n">
        <v>-56791000</v>
      </c>
    </row>
    <row r="28">
      <c r="A28" s="4" t="inlineStr">
        <is>
          <t>Accumulated other comprehensive loss</t>
        </is>
      </c>
      <c r="B28" s="5" t="n">
        <v>-1803000</v>
      </c>
      <c r="C28" s="5" t="n">
        <v>-2159000</v>
      </c>
    </row>
    <row r="29">
      <c r="A29" s="4" t="inlineStr">
        <is>
          <t>Accumulated deficit</t>
        </is>
      </c>
      <c r="B29" s="5" t="n">
        <v>-21838000</v>
      </c>
      <c r="C29" s="5" t="n">
        <v>-9503000</v>
      </c>
    </row>
    <row r="30">
      <c r="A30" s="4" t="inlineStr">
        <is>
          <t>Total stockholders' equity</t>
        </is>
      </c>
      <c r="B30" s="5" t="n">
        <v>56255000</v>
      </c>
      <c r="C30" s="5" t="n">
        <v>67908000</v>
      </c>
    </row>
    <row r="31">
      <c r="A31" s="4" t="inlineStr">
        <is>
          <t>Total liabilities and stockholders' equity</t>
        </is>
      </c>
      <c r="B31" s="5" t="n">
        <v>351552000</v>
      </c>
      <c r="C31" s="5" t="n">
        <v>329148000</v>
      </c>
    </row>
    <row r="32">
      <c r="A32" s="4" t="inlineStr">
        <is>
          <t>Blank Check Preferred Stock</t>
        </is>
      </c>
    </row>
    <row r="33">
      <c r="A33" s="3" t="inlineStr">
        <is>
          <t>STOCKHOLDERS' EQUITY</t>
        </is>
      </c>
    </row>
    <row r="34">
      <c r="A34" s="4" t="inlineStr">
        <is>
          <t>Preferred stock, value</t>
        </is>
      </c>
      <c r="B34" s="5" t="n">
        <v>0</v>
      </c>
      <c r="C34" s="5" t="n">
        <v>0</v>
      </c>
    </row>
    <row r="35">
      <c r="A35" s="4" t="inlineStr">
        <is>
          <t>Preferred Stock</t>
        </is>
      </c>
    </row>
    <row r="36">
      <c r="A36" s="3" t="inlineStr">
        <is>
          <t>STOCKHOLDERS' EQUITY</t>
        </is>
      </c>
    </row>
    <row r="37">
      <c r="A37" s="4" t="inlineStr">
        <is>
          <t>Preferred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0 audited consolidated financial statements, as previously filed with the SEC in our 2020 Annual Report on Form 10-K (the “2020 Annual Report”).</t>
        </is>
      </c>
    </row>
    <row r="5">
      <c r="A5" s="4" t="inlineStr">
        <is>
          <t>Principles of Consolidation</t>
        </is>
      </c>
      <c r="B5" s="4" t="inlineStr">
        <is>
          <t>a. Principles of Consolidation - accounted for under the equity method. Accordingly, our share of the earnings or losses of our unconsolidated joint ventures, The Berkley and 250 North 10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1,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6">
      <c r="A6" s="4" t="inlineStr">
        <is>
          <t>Investments in Unconsolidated Joint Ventures</t>
        </is>
      </c>
      <c r="B6" s="4" t="inlineStr">
        <is>
          <t>b. Investments in Unconsolidated Joint Ventures - th</t>
        </is>
      </c>
    </row>
    <row r="7">
      <c r="A7" s="4" t="inlineStr">
        <is>
          <t>Use of Estimates</t>
        </is>
      </c>
      <c r="B7" s="4" t="inlineStr">
        <is>
          <t xml:space="preserve"> 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Real Estate</t>
        </is>
      </c>
      <c r="B10" s="4" t="inlineStr">
        <is>
          <t>f. Real Estate ​ ​ ​ Category Terms Buildings and improvements 10 - 39 years Tenant improvements Shorter of remaining term of the lease or useful life Furniture and fixtures 5 - 8 years</t>
        </is>
      </c>
    </row>
    <row r="11">
      <c r="A11" s="4" t="inlineStr">
        <is>
          <t>Real Estate Under Development</t>
        </is>
      </c>
      <c r="B11" s="4" t="inlineStr">
        <is>
          <t>g. Real Estate Under Development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is>
      </c>
    </row>
    <row r="12">
      <c r="A12" s="4" t="inlineStr">
        <is>
          <t>Valuation of Long-Lived Assets</t>
        </is>
      </c>
      <c r="B12" s="4" t="inlineStr">
        <is>
          <t>h. Valuation of Long-Lived Assets 77 Greenwich is a residential condominium development project currently in the development stage and forecasting the expected future cash flows requires management to make significant assumptions and estimates in relation to the remaining costs to complete the project, potential delays or disruptions in construction due to COVID-19 restrictions, and potential sales proceeds to be received upon sale of residential condominium units in light of market disruptions due to the COVID-19 pandemic. We also identified the existence of an impairment evaluation triggering event in relation to our 237 11 th Street property as a result of property damage caused by certain construction defects in place prior to acquisition. Significant judgments and estimates are required by management in determining the asset’s estimated future cash flows, including future revenue and operating expense growth rates, holding period, estimated terminal value, estimated costs to sell, and other market-based assumptions.</t>
        </is>
      </c>
    </row>
    <row r="13">
      <c r="A13" s="4" t="inlineStr">
        <is>
          <t>Fair Value Measurements</t>
        </is>
      </c>
      <c r="B13"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4">
      <c r="A14" s="4" t="inlineStr">
        <is>
          <t>Cash and Cash Equivalents</t>
        </is>
      </c>
      <c r="B14" s="4" t="inlineStr">
        <is>
          <t>j. Cash and Cash Equivalents</t>
        </is>
      </c>
    </row>
    <row r="15">
      <c r="A15" s="4" t="inlineStr">
        <is>
          <t>Restricted Cash</t>
        </is>
      </c>
      <c r="B15" s="4" t="inlineStr">
        <is>
          <t>k. Restricted Cash</t>
        </is>
      </c>
    </row>
    <row r="16">
      <c r="A16" s="4" t="inlineStr">
        <is>
          <t>Revenue Recognition</t>
        </is>
      </c>
      <c r="B16" s="4" t="inlineStr">
        <is>
          <t xml:space="preserve">l. Revenue Recognition Revenues and related profits from sales of residential condominium units are recognized at the time of the closing of a sale, when title to and possession of the units are transferred to the buyer. The Company’s performance obligation, to deliver the agreed-upon condominium, is generally satisfied in less than one year from the original contract date. Cash proceeds from unit closings held in escrow for the Company’s benefit are included in restricted cash in the Company's consolidated balance sheets. Customer cash deposits on residential condominiums that are in contract are recorded as restricted cash and the related liability is recorded in accounts payable and accrued expenses in the Company's consolidated balance sheets. </t>
        </is>
      </c>
    </row>
    <row r="17">
      <c r="A17" s="4" t="inlineStr">
        <is>
          <t>Stock-Based Compensation</t>
        </is>
      </c>
      <c r="B17" s="4" t="inlineStr">
        <is>
          <t>m. Stock-Based Compensation</t>
        </is>
      </c>
    </row>
    <row r="18">
      <c r="A18" s="4" t="inlineStr">
        <is>
          <t>Income Taxes</t>
        </is>
      </c>
      <c r="B18"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September 30, 2021 and December 31, 2020, we had determined that no liabilities are required in connection with unrecognized tax positions. As of September 30, 2021, our tax returns for the years ended December 31, 2017 through December 31, 2020 are subject to review by the Internal Revenue Service. Our state returns are open to examination for the years December 31, 2016 or 2017 through December 31, 2020, depending on the jurisdiction. We are subject to certain federal, state and local income and franchise taxes.</t>
        </is>
      </c>
    </row>
    <row r="19">
      <c r="A19" s="4" t="inlineStr">
        <is>
          <t>Earnings (loss) Per Share</t>
        </is>
      </c>
      <c r="B19" s="4" t="inlineStr">
        <is>
          <t>o. Earnings (loss) Per Share</t>
        </is>
      </c>
    </row>
    <row r="20">
      <c r="A20" s="4" t="inlineStr">
        <is>
          <t>Deferred Financing Costs</t>
        </is>
      </c>
      <c r="B20" s="4" t="inlineStr">
        <is>
          <t>p. Deferred Finance Costs</t>
        </is>
      </c>
    </row>
    <row r="21">
      <c r="A21" s="4" t="inlineStr">
        <is>
          <t>Deferred Lease Costs</t>
        </is>
      </c>
      <c r="B21" s="4" t="inlineStr">
        <is>
          <t>q. Deferred Lease Costs</t>
        </is>
      </c>
    </row>
    <row r="22">
      <c r="A22" s="4" t="inlineStr">
        <is>
          <t>Underwriting Commissions and Costs</t>
        </is>
      </c>
      <c r="B22" s="4" t="inlineStr">
        <is>
          <t>r. Underwriting Commissions and Costs</t>
        </is>
      </c>
    </row>
    <row r="23">
      <c r="A23" s="4" t="inlineStr">
        <is>
          <t>Accounting Standards Updates</t>
        </is>
      </c>
      <c r="B23" s="4" t="inlineStr">
        <is>
          <t>Accounting Standards Updates Recently Adopted Accounting and Reporting Guidance In December 2019, the Financial Accounting Standards Board (the “FASB”) issued Account Standards Update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for under the equity method of accounting. This ASU is effective for fiscal years beginning after December 15, 2020. Currently, we do not apply the measurement alternative and we do not have any such forward contracts or purchase options. As a result, the implementation of this guidance did not have any effect on our financial position, results of operations or cash flows. Recently Issued Accounting Pronouncements ​ In January 2021, the FASB issued ASU 2021-01 Reference Rate Reform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roperty, Plant and Equipment</t>
        </is>
      </c>
      <c r="B4" s="4" t="inlineStr">
        <is>
          <t>​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9 Months Ended</t>
        </is>
      </c>
    </row>
    <row r="2">
      <c r="B2" s="2" t="inlineStr">
        <is>
          <t>Sep. 30, 2021</t>
        </is>
      </c>
    </row>
    <row r="3">
      <c r="A3" s="3" t="inlineStr">
        <is>
          <t>Real Estate, Net</t>
        </is>
      </c>
    </row>
    <row r="4">
      <c r="A4" s="4" t="inlineStr">
        <is>
          <t>Schedule of Real Estate Properties</t>
        </is>
      </c>
      <c r="B4" s="4" t="inlineStr">
        <is>
          <t>As of September 30, 2021 and December 31, 2020, real estate, net, includes the following (in thousands): ​ ​ ​ ​ ​ ​ ​ ​ ​ ​ September 30, ​ December 31, ​ 2021 2020 ​ ​ (unaudited) ​ (audited) ​ ​ ​ ​ ​ ​ ​ Real estate under development ​ $ 242,274 ​ $ 213,178 Building and building improvements ​ 41,358 ​ 41,358 Tenant improvements ​ 189 ​ 189 Furniture and fixtures ​ 759 ​ 731 Land and land improvements ​ 27,939 ​ 27,939 ​ ​ 312,519 ​ 283,395 Less: accumulated depreciation ​ 5,407 ​ 4,191 ​ ​ $ 307,112 ​ $ 279,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9 Months Ended</t>
        </is>
      </c>
    </row>
    <row r="2">
      <c r="B2" s="2" t="inlineStr">
        <is>
          <t>Sep. 30, 2021</t>
        </is>
      </c>
    </row>
    <row r="3">
      <c r="A3" s="3" t="inlineStr">
        <is>
          <t>Prepaid Expenses and Other Assets, Net</t>
        </is>
      </c>
    </row>
    <row r="4">
      <c r="A4" s="4" t="inlineStr">
        <is>
          <t>Schedule of prepaid expenses and other assets</t>
        </is>
      </c>
      <c r="B4" s="4" t="inlineStr">
        <is>
          <t>As of September 30, 2021 and December 31, 2020, prepaid expenses and other assets, net, include the following (in thousands): ​ ​ ​ ​ ​ ​ ​ ​ ​ ​ September 30, ​ December 31, ​ 2021 2020 ​ ​ (unaudited) ​ (audited) ​ ​ ​ ​ ​ ​ ​ Prepaid expenses ​ $ 873 ​ $ 454 Deferred finance costs ​ 2,184 ​ 1,795 Other ​ 1,837 ​ 954 ​ ​ 4,894 ​ 3,203 Less: accumulated amortization ​ 1,339 ​ 500 ​ ​ $ 3,555 ​ $ 2,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9 Months Ended</t>
        </is>
      </c>
    </row>
    <row r="2">
      <c r="B2" s="2" t="inlineStr">
        <is>
          <t>Sep. 30, 2021</t>
        </is>
      </c>
    </row>
    <row r="3">
      <c r="A3" s="3" t="inlineStr">
        <is>
          <t>Loans Payable and Secured Line of Credit</t>
        </is>
      </c>
    </row>
    <row r="4">
      <c r="A4" s="4" t="inlineStr">
        <is>
          <t>Schedule of combined aggregate principal maturities of our loans</t>
        </is>
      </c>
      <c r="B4" s="4" t="inlineStr">
        <is>
          <t>Combined aggregate principal maturities of our loans, secured line of credit and note payable as of September 30, 2021, excluding extension options, were as follows (dollars in thousands): ​ ​ ​ ​ ​ ​ ​ Year of Maturity Principal at September 30, 2021 Principal at December 31, 2020 2021 ​ $ — ​ $ 61,153 2022 ​ 171,325 ​ 139,025 2023 ​ 64,579 ​ 5,863 2024 ​ ​ 43,250 ​ ​ 43,250 2025 ​ ​ — ​ ​ — ​ ​ 279,154 ​ 249,291 Less: deferred finance costs, net ​ (5,241) ​ (6,493) Total loans, secured line of credit, and note payable, net ​ $ 273,913 ​ $ 242,798</t>
        </is>
      </c>
    </row>
    <row r="5">
      <c r="A5" s="4" t="inlineStr">
        <is>
          <t>Schedule of consolidated interest (income) expense</t>
        </is>
      </c>
      <c r="B5" s="4" t="inlineStr">
        <is>
          <t>Consolidated interest expense, net includes the following (in thousands): ​ ​ ​ ​ ​ ​ ​ ​ ​ ​ ​ ​ ​ ​ ​ ​ Three Months Ended Three Months Ended Nine Months Ended Nine Months Ended ​ ​ September 30, ​ September 30, ​ September 30, ​ September 30, ​ ​ ​ 2021 ​ 2020 ​ 2021 ​ 2020 ​ Interest expense ​ $ 5,473 ​ $ 4,418 ​ $ 15,743 ​ $ 12,554 ​ Interest capitalized ​ (4,783) ​ (3,820) ​ (13,570) ​ (11,702) ​ Interest income ​ — ​ (53) ​ (1) ​ (57) ​ Interest expense, net ​ $ 690 ​ $ 545 ​ $ 2,172 ​ $ 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hare - based compensation stock incentive plan</t>
        </is>
      </c>
      <c r="B4" s="4" t="inlineStr">
        <is>
          <t>​ ​ ​ ​ ​ ​ ​ ​ ​ ​ ​ ​ ​ ​ Nine Months Ended ​ Year Ended ​ ​ September 30, 2021 ​ December 31, 2020 ​ ​ ​ ​ Weighted ​ ​ ​ Weighted ​ ​ ​ ​ Average Fair ​ ​ ​ Average Fair ​ ​ Number of ​ Value at ​ Number of ​ Value at ​ Shares Grant Date Shares Grant Date Balance available, beginning of period ​ 548,370 ​ ​ - ​ 1,017,535 ​ ​ - Additional shares approved by stockholders ​ 1,500,000 ​ ​ - ​ - ​ ​ - Granted to employees (310,000) ​ $ 1.25 (295,500) ​ $ 3.01 Granted to non-employee directors (47,374) ​ $ 1.71 (59,660) ​ $ 1.65 Deferred under non-employee director's deferral program (83,456) ​ $ 1.71 (114,005) ​ $ 1.76 Balance available, end of period 1,607,540 ​ - 548,370 ​ -</t>
        </is>
      </c>
    </row>
    <row r="5">
      <c r="A5" s="4" t="inlineStr">
        <is>
          <t>Schedule of share- based compensation restricted stock units award activity</t>
        </is>
      </c>
      <c r="B5" s="4" t="inlineStr">
        <is>
          <t xml:space="preserve">​ ​ ​ ​ ​ ​ ​ ​ ​ ​ ​ ​ ​ ​ ​ Nine Months Ended ​ Year Ended ​ ​ ​ September 30, 2021 ​ December 31, 2020 ​ ​ ​ ​ ​ Weighted ​ ​ ​ Weighted ​ ​ ​ ​ ​ Average Fair ​ ​ ​ Average Fair ​ ​ ​ Number of ​ Value at Grant ​ Number of ​ Value at Grant ​ ​ Shares Date Shares Date Non-vested at beginning of period 469,000 ​ $ 3.43 453,334 ​ $ 5.00 Granted RSUs 310,000 ​ $ 1.25 295,500 ​ $ 3.01 Vested (207,917) ​ $ 3.59 (279,834) ​ $ 5.46 Non-vested at end of period 571,083 ​ $ 2.19 469,000 ​ $ 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9 Months Ended</t>
        </is>
      </c>
    </row>
    <row r="2">
      <c r="B2" s="2" t="inlineStr">
        <is>
          <t>Sep. 30, 2021</t>
        </is>
      </c>
    </row>
    <row r="3">
      <c r="A3" s="3" t="inlineStr">
        <is>
          <t>Investments in Unconsolidated Joint Ventures</t>
        </is>
      </c>
    </row>
    <row r="4">
      <c r="A4" s="4" t="inlineStr">
        <is>
          <t>Schedule of balance sheets for the unconsolidated joint venture</t>
        </is>
      </c>
      <c r="B4" s="4" t="inlineStr">
        <is>
          <t>The combined balance sheets for our unconsolidated joint ventures at September 30, 2021 and December 31, 2020 are as follows (in thousands): ​ ​ ​ ​ ​ ​ ​ ​ ​ ​ September 30, ​ December 31, ​ ​ 2021 2020 ​ ​ ​ (unaudited) ​ ​ (audited) ASSETS ​ ​ ​ ​ ​ ​ ​ ​ ​ ​ Real estate, net ​ $ 164,942 ​ $ 167,749 Cash and cash equivalents ​ 1,291 ​ 1,344 Restricted cash ​ 852 ​ 766 Tenant and other receivables, net ​ 314 ​ 254 Prepaid expenses and other assets, net ​ 226 ​ 204 Intangible assets, net ​ 22,109 ​ 24,006 Total assets ​ $ 189,734 ​ $ 194,323 ​ ​ ​ ​ ​ ​ ​ LIABILITIES ​ ​ ​ ​ ​ ​ ​ ​ ​ Mortgages payable, net ​ $ 113,253 ​ $ 114,218 Accounts payable and accrued expenses ​ 1,859 ​ 1,705 Total liabilities ​ 115,112 ​ 115,923 ​ ​ ​ ​ ​ ​ ​ MEMBERS’ EQUITY ​ ​ ​ ​ ​ ​ ​ ​ ​ Members’ equity ​ 88,662 ​ 92,070 Accumulated deficit ​ (14,040) ​ (11,943) Accumulated other comprehensive loss ​ ​ — ​ ​ (1,727) Total members’ equity ​ 74,622 ​ 78,400 ​ ​ ​ ​ ​ ​ ​ Total liabilities and members’ equity ​ $ 189,734 ​ $ 194,323 ​ ​ ​ ​ ​ ​ ​ Our investments in unconsolidated joint ventures ​ $ 18,056 ​ $ 19,379</t>
        </is>
      </c>
    </row>
    <row r="5">
      <c r="A5" s="4" t="inlineStr">
        <is>
          <t>Schedule of statement of operations for unconsolidated joint ventures</t>
        </is>
      </c>
      <c r="B5" s="4" t="inlineStr">
        <is>
          <t>The statements of operations for our unconsolidated joint ventures for the three and nine months ended September 30, 2021 and 2020 are as follows (in thousands): ​ ​ ​ ​ ​ ​ ​ ​ ​ ​ ​ ​ ​ ​ ​ ​ ​ For the Three Months Ended ​ For the Three Months Ended ​ For the Nine Months Ended ​ For the Nine Months Ended ​ ​ ​ September 30, ​ September 30, ​ September 30, ​ September 30, ​ ​ 2021 2020 2021 2020 ​ ​ (unaudited) ​ (unaudited) ​ (unaudited) ​ (unaudited) ​ Revenues ​ ​ ​ ​ Rental revenues ​ $ 3,291 ​ $ 3,303 ​ $ 9,455 ​ $ 9,708 ​ ​ ​ ​ ​ ​ ​ ​ ​ ​ ​ ​ ​ ​ ​ Total revenues ​ 3,291 ​ 3,303 ​ 9,455 ​ 9,708 ​ ​ ​ ​ ​ ​ ​ ​ ​ ​ ​ ​ ​ ​ ​ Operating Expenses ​ ​ ​ ​ ​ Property operating expenses ​ 1,004 ​ 925 ​ 3,000 ​ 2,430 ​ Real estate taxes ​ 25 ​ 25 ​ 75 ​ 60 ​ General and administrative ​ 3 ​ 3 ​ 8 ​ 8 ​ Amortization ​ 583 ​ 1,475 ​ 1,897 ​ 4,201 ​ Depreciation ​ 985 ​ 985 ​ 2,957 ​ 2,848 ​ ​ ​ ​ ​ ​ ​ ​ ​ ​ ​ ​ ​ ​ ​ Total operating expenses ​ 2,600 ​ 3,413 ​ 7,937 ​ 9,547 ​ ​ ​ ​ ​ ​ ​ ​ ​ ​ ​ ​ ​ ​ ​ Operating income (loss) ​ 691 ​ (110) ​ 1,518 ​ 161 ​ ​ ​ ​ ​ ​ ​ ​ ​ ​ ​ ​ ​ ​ ​ Interest expense, net ​ (959) ​ (946) ​ (2,855) ​ (2,840) ​ Interest expense -amortization of deferred finance costs ​ (71) ​ (69) ​ (216) ​ (1,809) ​ Interest income (expense) -change in fair market value of interest rate swap ​ 193 ​ — ​ (544) ​ — ​ ​ ​ ​ ​ ​ ​ ​ ​ ​ ​ ​ ​ ​ ​ Net loss ​ $ (146) ​ $ (1,125) ​ $ (2,097) ​ $ (4,488) ​ ​ ​ ​ ​ ​ ​ ​ ​ ​ ​ ​ ​ ​ ​ Our equity in net loss from unconsolidated joint ventures ​ $ — ​ $ (176) ​ $ (636) ​ $ (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usiness (Details) - USD ($) $ in Millions</t>
        </is>
      </c>
      <c r="B1" s="2" t="inlineStr">
        <is>
          <t>Sep. 30, 2021</t>
        </is>
      </c>
      <c r="C1" s="2" t="inlineStr">
        <is>
          <t>Jan. 31, 2020</t>
        </is>
      </c>
    </row>
    <row r="2">
      <c r="A2" s="4" t="inlineStr">
        <is>
          <t>Federal [Member]</t>
        </is>
      </c>
    </row>
    <row r="3">
      <c r="A3" s="4" t="inlineStr">
        <is>
          <t>Operating Loss Carryforwards</t>
        </is>
      </c>
      <c r="B3" s="8" t="n">
        <v>244.3</v>
      </c>
    </row>
    <row r="4">
      <c r="A4" s="4" t="inlineStr">
        <is>
          <t>The Berkley</t>
        </is>
      </c>
    </row>
    <row r="5">
      <c r="A5" s="4" t="inlineStr">
        <is>
          <t>Equity Method Investment, Ownership Percentage</t>
        </is>
      </c>
      <c r="B5" s="4" t="inlineStr">
        <is>
          <t>50.00%</t>
        </is>
      </c>
      <c r="C5" s="4" t="inlineStr">
        <is>
          <t>50.00%</t>
        </is>
      </c>
    </row>
    <row r="6">
      <c r="A6" s="4" t="inlineStr">
        <is>
          <t>250 North 10th</t>
        </is>
      </c>
    </row>
    <row r="7">
      <c r="A7" s="4" t="inlineStr">
        <is>
          <t>Equity Method Investment, Ownership Percentage</t>
        </is>
      </c>
      <c r="B7" s="4" t="inlineStr">
        <is>
          <t>10.00%</t>
        </is>
      </c>
      <c r="C7"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9 Months Ended</t>
        </is>
      </c>
    </row>
    <row r="2">
      <c r="B2" s="2" t="inlineStr">
        <is>
          <t>Sep. 30, 2021</t>
        </is>
      </c>
    </row>
    <row r="3">
      <c r="A3" s="4" t="inlineStr">
        <is>
          <t>Building and improvements | Minimum</t>
        </is>
      </c>
    </row>
    <row r="4">
      <c r="A4" s="3" t="inlineStr">
        <is>
          <t>Property, Plant and Equipment [Line Items]</t>
        </is>
      </c>
    </row>
    <row r="5">
      <c r="A5" s="4" t="inlineStr">
        <is>
          <t>Property, Plant and Equipment, Useful Life</t>
        </is>
      </c>
      <c r="B5" s="4" t="inlineStr">
        <is>
          <t>10 years</t>
        </is>
      </c>
    </row>
    <row r="6">
      <c r="A6" s="4" t="inlineStr">
        <is>
          <t>Building and improvements | Maximum [Member]</t>
        </is>
      </c>
    </row>
    <row r="7">
      <c r="A7" s="3" t="inlineStr">
        <is>
          <t>Property, Plant and Equipment [Line Items]</t>
        </is>
      </c>
    </row>
    <row r="8">
      <c r="A8" s="4" t="inlineStr">
        <is>
          <t>Property, Plant and Equipment, Useful Life</t>
        </is>
      </c>
      <c r="B8" s="4" t="inlineStr">
        <is>
          <t>39 years</t>
        </is>
      </c>
    </row>
    <row r="9">
      <c r="A9" s="4" t="inlineStr">
        <is>
          <t>Tenant improvements</t>
        </is>
      </c>
    </row>
    <row r="10">
      <c r="A10" s="3" t="inlineStr">
        <is>
          <t>Property, Plant and Equipment [Line Items]</t>
        </is>
      </c>
    </row>
    <row r="11">
      <c r="A11" s="4" t="inlineStr">
        <is>
          <t>Property, Plant and Equipment, Estimated Useful Lives</t>
        </is>
      </c>
      <c r="B11" s="4" t="inlineStr">
        <is>
          <t>Shorter of remaining term of the lease or useful life</t>
        </is>
      </c>
    </row>
    <row r="12">
      <c r="A12" s="4" t="inlineStr">
        <is>
          <t>Tenant improvements | Minimum</t>
        </is>
      </c>
    </row>
    <row r="13">
      <c r="A13" s="3" t="inlineStr">
        <is>
          <t>Property, Plant and Equipment [Line Items]</t>
        </is>
      </c>
    </row>
    <row r="14">
      <c r="A14" s="4" t="inlineStr">
        <is>
          <t>Property, Plant and Equipment, Useful Life</t>
        </is>
      </c>
      <c r="B14" s="4" t="inlineStr">
        <is>
          <t>1 year</t>
        </is>
      </c>
    </row>
    <row r="15">
      <c r="A15" s="4" t="inlineStr">
        <is>
          <t>Furniture and fixtures | Minimum</t>
        </is>
      </c>
    </row>
    <row r="16">
      <c r="A16" s="3" t="inlineStr">
        <is>
          <t>Property, Plant and Equipment [Line Items]</t>
        </is>
      </c>
    </row>
    <row r="17">
      <c r="A17" s="4" t="inlineStr">
        <is>
          <t>Property, Plant and Equipment, Useful Life</t>
        </is>
      </c>
      <c r="B17" s="4" t="inlineStr">
        <is>
          <t>5 years</t>
        </is>
      </c>
    </row>
    <row r="18">
      <c r="A18" s="4" t="inlineStr">
        <is>
          <t>Furniture and fixtures | Maximum [Member]</t>
        </is>
      </c>
    </row>
    <row r="19">
      <c r="A19" s="3" t="inlineStr">
        <is>
          <t>Property, Plant and Equipment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 width="21" customWidth="1" min="5" max="5"/>
    <col width="24" customWidth="1" min="6" max="6"/>
    <col width="24" customWidth="1" min="7" max="7"/>
  </cols>
  <sheetData>
    <row r="1">
      <c r="A1" s="1" t="inlineStr">
        <is>
          <t>Summary of Significant Accounting Policies - Additional Information (Details) $ / shares in Units, $ in Thousands</t>
        </is>
      </c>
      <c r="B1" s="2" t="inlineStr">
        <is>
          <t>3 Months Ended</t>
        </is>
      </c>
      <c r="C1" s="2" t="inlineStr">
        <is>
          <t>9 Months Ended</t>
        </is>
      </c>
    </row>
    <row r="2">
      <c r="B2" s="2" t="inlineStr">
        <is>
          <t>Sep. 30, 2021USD ($)$ / sharesshares</t>
        </is>
      </c>
      <c r="C2" s="2" t="inlineStr">
        <is>
          <t>Sep. 30, 2021USD ($)segment$ / sharesshares</t>
        </is>
      </c>
      <c r="D2" s="2" t="inlineStr">
        <is>
          <t>Sep. 30, 2020USD ($)</t>
        </is>
      </c>
      <c r="E2" s="2" t="inlineStr">
        <is>
          <t>Dec. 31, 2020USD ($)</t>
        </is>
      </c>
      <c r="F2" s="2" t="inlineStr">
        <is>
          <t>Dec. 22, 2020$ / shares</t>
        </is>
      </c>
      <c r="G2" s="2" t="inlineStr">
        <is>
          <t>Dec. 31, 2019$ / shares</t>
        </is>
      </c>
    </row>
    <row r="3">
      <c r="A3" s="4" t="inlineStr">
        <is>
          <t>Unrecognized Tax Benefits</t>
        </is>
      </c>
      <c r="B3" s="6" t="n">
        <v>0</v>
      </c>
      <c r="C3" s="6" t="n">
        <v>0</v>
      </c>
      <c r="E3" s="6" t="n">
        <v>0</v>
      </c>
    </row>
    <row r="4">
      <c r="A4" s="4" t="inlineStr">
        <is>
          <t>Number of reportable segment | segment</t>
        </is>
      </c>
      <c r="C4" s="5" t="n">
        <v>1</v>
      </c>
    </row>
    <row r="5">
      <c r="A5" s="4" t="inlineStr">
        <is>
          <t>Provision for impairment</t>
        </is>
      </c>
      <c r="C5" s="6" t="n">
        <v>0</v>
      </c>
      <c r="D5" s="6" t="n">
        <v>0</v>
      </c>
    </row>
    <row r="6">
      <c r="A6" s="4" t="inlineStr">
        <is>
          <t>Class of Warrant or Right, Exercise Price of Warrants or Rights | $ / shares</t>
        </is>
      </c>
      <c r="B6" s="7" t="n">
        <v>4.5</v>
      </c>
      <c r="C6" s="7" t="n">
        <v>4.5</v>
      </c>
      <c r="F6" s="7" t="n">
        <v>4.5</v>
      </c>
      <c r="G6" s="7" t="n">
        <v>6.5</v>
      </c>
    </row>
    <row r="7">
      <c r="A7" s="4" t="inlineStr">
        <is>
          <t>Deferred Offering Costs</t>
        </is>
      </c>
      <c r="B7" s="6" t="n">
        <v>3200</v>
      </c>
      <c r="C7" s="6" t="n">
        <v>3200</v>
      </c>
      <c r="E7" s="5" t="n">
        <v>3900</v>
      </c>
    </row>
    <row r="8">
      <c r="A8" s="4" t="inlineStr">
        <is>
          <t>Restricted Stock [Member]</t>
        </is>
      </c>
    </row>
    <row r="9">
      <c r="A9" s="4" t="inlineStr">
        <is>
          <t>Antidilutive Securities Excluded from Computation of Earnings Per Share, Amount | shares</t>
        </is>
      </c>
      <c r="B9" s="5" t="n">
        <v>290074</v>
      </c>
      <c r="C9" s="5" t="n">
        <v>290074</v>
      </c>
    </row>
    <row r="10">
      <c r="A10" s="4" t="inlineStr">
        <is>
          <t>Warrant [Member]</t>
        </is>
      </c>
    </row>
    <row r="11">
      <c r="A11" s="4" t="inlineStr">
        <is>
          <t>Antidilutive Securities Excluded from Computation of Earnings Per Share, Amount | shares</t>
        </is>
      </c>
      <c r="B11" s="5" t="n">
        <v>7179000</v>
      </c>
      <c r="C11" s="5" t="n">
        <v>7179000</v>
      </c>
    </row>
    <row r="12">
      <c r="A12" s="4" t="inlineStr">
        <is>
          <t>Prepaid Expenses and Other Current Assets [Member]</t>
        </is>
      </c>
    </row>
    <row r="13">
      <c r="A13" s="4" t="inlineStr">
        <is>
          <t>Deferred Offering Costs</t>
        </is>
      </c>
      <c r="B13" s="6" t="n">
        <v>2100</v>
      </c>
      <c r="C13" s="6" t="n">
        <v>2100</v>
      </c>
      <c r="E13" s="6" t="n">
        <v>26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Special Stock, Par or Stated Value Per Share</t>
        </is>
      </c>
      <c r="B2" s="7" t="n">
        <v>0.01</v>
      </c>
      <c r="C2" s="7" t="n">
        <v>0.01</v>
      </c>
    </row>
    <row r="3">
      <c r="A3" s="4" t="inlineStr">
        <is>
          <t>Special Stock, Shares Authorized</t>
        </is>
      </c>
      <c r="B3" s="5" t="n">
        <v>1</v>
      </c>
      <c r="C3" s="5" t="n">
        <v>1</v>
      </c>
    </row>
    <row r="4">
      <c r="A4" s="4" t="inlineStr">
        <is>
          <t>Special Stock, Shares Issued</t>
        </is>
      </c>
      <c r="B4" s="5" t="n">
        <v>1</v>
      </c>
      <c r="C4" s="5" t="n">
        <v>1</v>
      </c>
    </row>
    <row r="5">
      <c r="A5" s="4" t="inlineStr">
        <is>
          <t>Special Stock, Shares Outstanding</t>
        </is>
      </c>
      <c r="B5" s="5" t="n">
        <v>1</v>
      </c>
      <c r="C5" s="5" t="n">
        <v>1</v>
      </c>
    </row>
    <row r="6">
      <c r="A6" s="4" t="inlineStr">
        <is>
          <t>Common Stock, Par or Stated Value Per Share</t>
        </is>
      </c>
      <c r="B6" s="7" t="n">
        <v>0.01</v>
      </c>
      <c r="C6" s="7" t="n">
        <v>0.01</v>
      </c>
    </row>
    <row r="7">
      <c r="A7" s="4" t="inlineStr">
        <is>
          <t>Common Stock, Shares Authorized</t>
        </is>
      </c>
      <c r="B7" s="5" t="n">
        <v>79999997</v>
      </c>
      <c r="C7" s="5" t="n">
        <v>79999997</v>
      </c>
    </row>
    <row r="8">
      <c r="A8" s="4" t="inlineStr">
        <is>
          <t>Common Stock, Shares, Issued</t>
        </is>
      </c>
      <c r="B8" s="5" t="n">
        <v>39016012</v>
      </c>
      <c r="C8" s="5" t="n">
        <v>38345540</v>
      </c>
    </row>
    <row r="9">
      <c r="A9" s="4" t="inlineStr">
        <is>
          <t>Common Stock, Shares, Outstanding</t>
        </is>
      </c>
      <c r="B9" s="5" t="n">
        <v>32618137</v>
      </c>
      <c r="C9" s="5" t="n">
        <v>32172107</v>
      </c>
    </row>
    <row r="10">
      <c r="A10" s="4" t="inlineStr">
        <is>
          <t>Treasury Stock, Shares</t>
        </is>
      </c>
      <c r="B10" s="5" t="n">
        <v>6397875</v>
      </c>
      <c r="C10" s="5" t="n">
        <v>6173433</v>
      </c>
    </row>
    <row r="11">
      <c r="A11" s="4" t="inlineStr">
        <is>
          <t>Blank Check Preferred Stock</t>
        </is>
      </c>
    </row>
    <row r="12">
      <c r="A12" s="4" t="inlineStr">
        <is>
          <t>Preferred Stock, Par or Stated Value Per Share</t>
        </is>
      </c>
      <c r="B12" s="7" t="n">
        <v>0.01</v>
      </c>
      <c r="C12" s="7" t="n">
        <v>0.01</v>
      </c>
    </row>
    <row r="13">
      <c r="A13" s="4" t="inlineStr">
        <is>
          <t>Preferred Stock, Shares Authorized</t>
        </is>
      </c>
      <c r="B13" s="5" t="n">
        <v>40000000</v>
      </c>
      <c r="C13" s="5" t="n">
        <v>40000000</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t>
        </is>
      </c>
    </row>
    <row r="17">
      <c r="A17" s="4" t="inlineStr">
        <is>
          <t>Preferred Stock, Par or Stated Value Per Share</t>
        </is>
      </c>
      <c r="B17" s="7" t="n">
        <v>0.01</v>
      </c>
      <c r="C17" s="7" t="n">
        <v>0.01</v>
      </c>
    </row>
    <row r="18">
      <c r="A18" s="4" t="inlineStr">
        <is>
          <t>Preferred Stock, Shares Authorized</t>
        </is>
      </c>
      <c r="B18" s="5" t="n">
        <v>2</v>
      </c>
      <c r="C18" s="5" t="n">
        <v>2</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Net - Properties (Details) - USD ($) $ in Thousands</t>
        </is>
      </c>
      <c r="B1" s="2" t="inlineStr">
        <is>
          <t>Sep. 30, 2021</t>
        </is>
      </c>
      <c r="C1" s="2" t="inlineStr">
        <is>
          <t>Dec. 31, 2020</t>
        </is>
      </c>
    </row>
    <row r="2">
      <c r="A2" s="4" t="inlineStr">
        <is>
          <t>Real Estate Investment Property, at Cost</t>
        </is>
      </c>
      <c r="B2" s="6" t="n">
        <v>312519</v>
      </c>
      <c r="C2" s="6" t="n">
        <v>283395</v>
      </c>
    </row>
    <row r="3">
      <c r="A3" s="4" t="inlineStr">
        <is>
          <t>Less: accumulated depreciation</t>
        </is>
      </c>
      <c r="B3" s="5" t="n">
        <v>5407</v>
      </c>
      <c r="C3" s="5" t="n">
        <v>4191</v>
      </c>
    </row>
    <row r="4">
      <c r="A4" s="4" t="inlineStr">
        <is>
          <t>Real Estate Investment Property, Net, Total</t>
        </is>
      </c>
      <c r="B4" s="5" t="n">
        <v>307112</v>
      </c>
      <c r="C4" s="5" t="n">
        <v>279204</v>
      </c>
    </row>
    <row r="5">
      <c r="A5" s="4" t="inlineStr">
        <is>
          <t>Building and building improvements</t>
        </is>
      </c>
    </row>
    <row r="6">
      <c r="A6" s="4" t="inlineStr">
        <is>
          <t>Real Estate Investment Property, at Cost</t>
        </is>
      </c>
      <c r="B6" s="5" t="n">
        <v>41358</v>
      </c>
      <c r="C6" s="5" t="n">
        <v>41358</v>
      </c>
    </row>
    <row r="7">
      <c r="A7" s="4" t="inlineStr">
        <is>
          <t>Tenant improvements</t>
        </is>
      </c>
    </row>
    <row r="8">
      <c r="A8" s="4" t="inlineStr">
        <is>
          <t>Real Estate Investment Property, at Cost</t>
        </is>
      </c>
      <c r="B8" s="5" t="n">
        <v>189</v>
      </c>
      <c r="C8" s="5" t="n">
        <v>189</v>
      </c>
    </row>
    <row r="9">
      <c r="A9" s="4" t="inlineStr">
        <is>
          <t>Furniture and fixtures</t>
        </is>
      </c>
    </row>
    <row r="10">
      <c r="A10" s="4" t="inlineStr">
        <is>
          <t>Real Estate Investment Property, at Cost</t>
        </is>
      </c>
      <c r="B10" s="5" t="n">
        <v>759</v>
      </c>
      <c r="C10" s="5" t="n">
        <v>731</v>
      </c>
    </row>
    <row r="11">
      <c r="A11" s="4" t="inlineStr">
        <is>
          <t>Land and land improvements</t>
        </is>
      </c>
    </row>
    <row r="12">
      <c r="A12" s="4" t="inlineStr">
        <is>
          <t>Real Estate Investment Property, at Cost</t>
        </is>
      </c>
      <c r="B12" s="5" t="n">
        <v>27939</v>
      </c>
      <c r="C12" s="5" t="n">
        <v>27939</v>
      </c>
    </row>
    <row r="13">
      <c r="A13" s="4" t="inlineStr">
        <is>
          <t>Real estate under development</t>
        </is>
      </c>
    </row>
    <row r="14">
      <c r="A14" s="4" t="inlineStr">
        <is>
          <t>Real Estate Investment Property, at Cost</t>
        </is>
      </c>
      <c r="B14" s="6" t="n">
        <v>242274</v>
      </c>
      <c r="C14" s="6" t="n">
        <v>2131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Real Estate, Net - Additional Information (Details) - USD ($)</t>
        </is>
      </c>
      <c r="B1" s="2" t="inlineStr">
        <is>
          <t>1 Months Ended</t>
        </is>
      </c>
      <c r="D1" s="2" t="inlineStr">
        <is>
          <t>3 Months Ended</t>
        </is>
      </c>
      <c r="F1" s="2" t="inlineStr">
        <is>
          <t>9 Months Ended</t>
        </is>
      </c>
      <c r="H1" s="2" t="inlineStr">
        <is>
          <t>12 Months Ended</t>
        </is>
      </c>
    </row>
    <row r="2">
      <c r="B2" s="2" t="inlineStr">
        <is>
          <t>Oct. 31, 2021</t>
        </is>
      </c>
      <c r="C2" s="2" t="inlineStr">
        <is>
          <t>Apr. 30, 2020</t>
        </is>
      </c>
      <c r="D2" s="2" t="inlineStr">
        <is>
          <t>Sep. 30, 2021</t>
        </is>
      </c>
      <c r="E2" s="2" t="inlineStr">
        <is>
          <t>Sep. 30, 2020</t>
        </is>
      </c>
      <c r="F2" s="2" t="inlineStr">
        <is>
          <t>Sep. 30, 2021</t>
        </is>
      </c>
      <c r="G2" s="2" t="inlineStr">
        <is>
          <t>Sep. 30, 2020</t>
        </is>
      </c>
      <c r="H2" s="2" t="inlineStr">
        <is>
          <t>Dec. 31, 2020</t>
        </is>
      </c>
      <c r="I2" s="2" t="inlineStr">
        <is>
          <t>May 24, 2018</t>
        </is>
      </c>
    </row>
    <row r="3">
      <c r="A3" s="4" t="inlineStr">
        <is>
          <t>Depreciation</t>
        </is>
      </c>
      <c r="D3" s="6" t="n">
        <v>406000</v>
      </c>
      <c r="E3" s="6" t="n">
        <v>403000</v>
      </c>
      <c r="F3" s="6" t="n">
        <v>1200000</v>
      </c>
      <c r="G3" s="6" t="n">
        <v>1200000</v>
      </c>
    </row>
    <row r="4">
      <c r="A4" s="4" t="inlineStr">
        <is>
          <t>Total Purchase Price Of Property</t>
        </is>
      </c>
      <c r="I4" s="6" t="n">
        <v>81200000</v>
      </c>
    </row>
    <row r="5">
      <c r="A5" s="4" t="inlineStr">
        <is>
          <t>Business Acquisition, Transaction Costs</t>
        </is>
      </c>
      <c r="I5" s="6" t="n">
        <v>700000</v>
      </c>
    </row>
    <row r="6">
      <c r="A6" s="4" t="inlineStr">
        <is>
          <t>Percentage of property leased</t>
        </is>
      </c>
      <c r="B6" s="4" t="inlineStr">
        <is>
          <t>92.40%</t>
        </is>
      </c>
    </row>
    <row r="7">
      <c r="A7" s="4" t="inlineStr">
        <is>
          <t>Finite-Lived Intangible Assets, Net</t>
        </is>
      </c>
      <c r="D7" s="5" t="n">
        <v>11100000</v>
      </c>
      <c r="F7" s="5" t="n">
        <v>11100000</v>
      </c>
      <c r="H7" s="6" t="n">
        <v>11100000</v>
      </c>
    </row>
    <row r="8">
      <c r="A8" s="4" t="inlineStr">
        <is>
          <t>Accumulated amortization</t>
        </is>
      </c>
      <c r="F8" s="5" t="n">
        <v>2500000</v>
      </c>
      <c r="H8" s="6" t="n">
        <v>1900000</v>
      </c>
    </row>
    <row r="9">
      <c r="A9" s="4" t="inlineStr">
        <is>
          <t>Amortization of Intangible Assets</t>
        </is>
      </c>
      <c r="D9" s="5" t="n">
        <v>185000</v>
      </c>
      <c r="E9" s="6" t="n">
        <v>185000</v>
      </c>
      <c r="F9" s="5" t="n">
        <v>555000</v>
      </c>
      <c r="G9" s="6" t="n">
        <v>555000</v>
      </c>
    </row>
    <row r="10">
      <c r="A10" s="4" t="inlineStr">
        <is>
          <t>Aggregate fees paid by SCA to the Company</t>
        </is>
      </c>
      <c r="D10" s="5" t="n">
        <v>46100000</v>
      </c>
      <c r="F10" s="5" t="n">
        <v>46100000</v>
      </c>
    </row>
    <row r="11">
      <c r="A11" s="4" t="inlineStr">
        <is>
          <t>Remaining fees to be paid by SCA to the Company</t>
        </is>
      </c>
      <c r="D11" s="5" t="n">
        <v>469000</v>
      </c>
      <c r="F11" s="5" t="n">
        <v>469000</v>
      </c>
    </row>
    <row r="12">
      <c r="A12" s="4" t="inlineStr">
        <is>
          <t>Gain on sale of school condominium</t>
        </is>
      </c>
      <c r="C12" s="6" t="n">
        <v>20000000</v>
      </c>
    </row>
    <row r="13">
      <c r="A13" s="4" t="inlineStr">
        <is>
          <t>Gain on sale of school condominium, recognition of deferred construction supervision fee</t>
        </is>
      </c>
      <c r="C13" s="6" t="n">
        <v>4200000</v>
      </c>
    </row>
    <row r="14">
      <c r="A14" s="4" t="inlineStr">
        <is>
          <t>SCA [Member]</t>
        </is>
      </c>
    </row>
    <row r="15">
      <c r="A15" s="4" t="inlineStr">
        <is>
          <t>Contract Receivable</t>
        </is>
      </c>
      <c r="D15" s="5" t="n">
        <v>41500000</v>
      </c>
      <c r="F15" s="5" t="n">
        <v>41500000</v>
      </c>
    </row>
    <row r="16">
      <c r="A16" s="4" t="inlineStr">
        <is>
          <t>Construction Supervision Fee receivable</t>
        </is>
      </c>
      <c r="D16" s="6" t="n">
        <v>5000000</v>
      </c>
      <c r="F16" s="5" t="n">
        <v>5000000</v>
      </c>
    </row>
    <row r="17">
      <c r="A17" s="4" t="inlineStr">
        <is>
          <t>Construction Costs Reimbursed</t>
        </is>
      </c>
      <c r="F17" s="6" t="n">
        <v>501000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Sep. 30, 2021</t>
        </is>
      </c>
      <c r="C1" s="2" t="inlineStr">
        <is>
          <t>Dec. 31, 2020</t>
        </is>
      </c>
    </row>
    <row r="2">
      <c r="A2" s="3" t="inlineStr">
        <is>
          <t>Prepaid Expenses and Other Assets, Net</t>
        </is>
      </c>
    </row>
    <row r="3">
      <c r="A3" s="4" t="inlineStr">
        <is>
          <t>Prepaid expenses</t>
        </is>
      </c>
      <c r="B3" s="6" t="n">
        <v>873</v>
      </c>
      <c r="C3" s="6" t="n">
        <v>454</v>
      </c>
    </row>
    <row r="4">
      <c r="A4" s="4" t="inlineStr">
        <is>
          <t>Deferred finance costs</t>
        </is>
      </c>
      <c r="B4" s="5" t="n">
        <v>2184</v>
      </c>
      <c r="C4" s="5" t="n">
        <v>1795</v>
      </c>
    </row>
    <row r="5">
      <c r="A5" s="4" t="inlineStr">
        <is>
          <t>Other</t>
        </is>
      </c>
      <c r="B5" s="5" t="n">
        <v>1837</v>
      </c>
      <c r="C5" s="5" t="n">
        <v>954</v>
      </c>
    </row>
    <row r="6">
      <c r="A6" s="4" t="inlineStr">
        <is>
          <t>Prepaid Expense And Other Assets Gross</t>
        </is>
      </c>
      <c r="B6" s="5" t="n">
        <v>4894</v>
      </c>
      <c r="C6" s="5" t="n">
        <v>3203</v>
      </c>
    </row>
    <row r="7">
      <c r="A7" s="4" t="inlineStr">
        <is>
          <t>Less: accumulated amortization</t>
        </is>
      </c>
      <c r="B7" s="5" t="n">
        <v>1339</v>
      </c>
      <c r="C7" s="5" t="n">
        <v>500</v>
      </c>
    </row>
    <row r="8">
      <c r="A8" s="4" t="inlineStr">
        <is>
          <t>Prepaid Expense and Other Assets</t>
        </is>
      </c>
      <c r="B8" s="6" t="n">
        <v>3555</v>
      </c>
      <c r="C8" s="6" t="n">
        <v>27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25" customWidth="1" min="5" max="5"/>
    <col width="35" customWidth="1" min="6" max="6"/>
    <col width="21" customWidth="1" min="7" max="7"/>
    <col width="14" customWidth="1" min="8" max="8"/>
    <col width="80" customWidth="1" min="9" max="9"/>
    <col width="80" customWidth="1" min="10" max="10"/>
    <col width="31" customWidth="1" min="11" max="11"/>
    <col width="80" customWidth="1" min="12" max="12"/>
    <col width="21" customWidth="1" min="13" max="13"/>
    <col width="24" customWidth="1" min="14" max="14"/>
    <col width="21" customWidth="1" min="15" max="15"/>
    <col width="14" customWidth="1" min="16" max="16"/>
    <col width="21" customWidth="1" min="17" max="17"/>
  </cols>
  <sheetData>
    <row r="1">
      <c r="A1" s="1" t="inlineStr">
        <is>
          <t>Loans Payable and Secured Line of Credit - Additional Information (Details)</t>
        </is>
      </c>
      <c r="B1" s="2" t="inlineStr">
        <is>
          <t>Oct. 22, 2021USD ($)$ / shares</t>
        </is>
      </c>
      <c r="C1" s="2" t="inlineStr">
        <is>
          <t>Oct. 07, 2021USD ($)item</t>
        </is>
      </c>
      <c r="D1" s="2" t="inlineStr">
        <is>
          <t>Jan. 15, 2020USD ($)$ / shares</t>
        </is>
      </c>
      <c r="E1" s="2" t="inlineStr">
        <is>
          <t>Jun. 30, 2021USD ($)item</t>
        </is>
      </c>
      <c r="F1" s="2" t="inlineStr">
        <is>
          <t>Dec. 31, 2020USD ($)item$ / shares</t>
        </is>
      </c>
      <c r="G1" s="2" t="inlineStr">
        <is>
          <t>Jun. 30, 2020USD ($)</t>
        </is>
      </c>
      <c r="H1" s="2" t="inlineStr">
        <is>
          <t>Jun. 30, 2018</t>
        </is>
      </c>
      <c r="I1" s="2" t="inlineStr">
        <is>
          <t>May 31, 2018USD ($)</t>
        </is>
      </c>
      <c r="J1" s="2" t="inlineStr">
        <is>
          <t>Sep. 30, 2021USD ($)item$ / shares</t>
        </is>
      </c>
      <c r="K1" s="2" t="inlineStr">
        <is>
          <t>Dec. 31, 2020USD ($)$ / shares</t>
        </is>
      </c>
      <c r="L1" s="2" t="inlineStr">
        <is>
          <t>Dec. 31, 2019USD ($)$ / shares</t>
        </is>
      </c>
      <c r="M1" s="2" t="inlineStr">
        <is>
          <t>Nov. 10, 2021USD ($)</t>
        </is>
      </c>
      <c r="N1" s="2" t="inlineStr">
        <is>
          <t>Dec. 22, 2020$ / shares</t>
        </is>
      </c>
      <c r="O1" s="2" t="inlineStr">
        <is>
          <t>Sep. 30, 2020USD ($)</t>
        </is>
      </c>
      <c r="P1" s="2" t="inlineStr">
        <is>
          <t>Jan. 31, 2020</t>
        </is>
      </c>
      <c r="Q1" s="2" t="inlineStr">
        <is>
          <t>Dec. 31, 2017USD ($)</t>
        </is>
      </c>
    </row>
    <row r="2">
      <c r="A2" s="4" t="inlineStr">
        <is>
          <t>Deferred finance fees</t>
        </is>
      </c>
      <c r="J2" s="6" t="n">
        <v>5241000</v>
      </c>
      <c r="O2" s="6" t="n">
        <v>6493000</v>
      </c>
    </row>
    <row r="3">
      <c r="A3" s="4" t="inlineStr">
        <is>
          <t>Loans Payable</t>
        </is>
      </c>
      <c r="F3" s="6" t="n">
        <v>197330000</v>
      </c>
      <c r="J3" s="6" t="n">
        <v>223503000</v>
      </c>
      <c r="K3" s="6" t="n">
        <v>197330000</v>
      </c>
    </row>
    <row r="4">
      <c r="A4" s="4" t="inlineStr">
        <is>
          <t>Warrants, Exercise Price (in dollars per share) | $ / shares</t>
        </is>
      </c>
      <c r="J4" s="7" t="n">
        <v>4.5</v>
      </c>
      <c r="L4" s="7" t="n">
        <v>6.5</v>
      </c>
      <c r="N4" s="7" t="n">
        <v>4.5</v>
      </c>
    </row>
    <row r="5">
      <c r="A5" s="4" t="inlineStr">
        <is>
          <t>Debt covenant, liquidity requirement, not met</t>
        </is>
      </c>
      <c r="J5" s="6" t="n">
        <v>8000000</v>
      </c>
    </row>
    <row r="6">
      <c r="A6" s="4" t="inlineStr">
        <is>
          <t>Secured Debt</t>
        </is>
      </c>
      <c r="F6" s="6" t="n">
        <v>7747000</v>
      </c>
      <c r="J6" s="5" t="n">
        <v>11950000</v>
      </c>
      <c r="K6" s="6" t="n">
        <v>7747000</v>
      </c>
    </row>
    <row r="7">
      <c r="A7" s="4" t="inlineStr">
        <is>
          <t>Equity Method Investments</t>
        </is>
      </c>
      <c r="J7" s="6" t="n">
        <v>5100000</v>
      </c>
    </row>
    <row r="8">
      <c r="A8" s="4" t="inlineStr">
        <is>
          <t>250 North 10th</t>
        </is>
      </c>
    </row>
    <row r="9">
      <c r="A9" s="4" t="inlineStr">
        <is>
          <t>Equity Method Investment, Ownership Percentage</t>
        </is>
      </c>
      <c r="J9" s="4" t="inlineStr">
        <is>
          <t>10.00%</t>
        </is>
      </c>
      <c r="P9" s="4" t="inlineStr">
        <is>
          <t>10.00%</t>
        </is>
      </c>
    </row>
    <row r="10">
      <c r="A10" s="4" t="inlineStr">
        <is>
          <t>Loans Payable 2018, 237 11th Loans</t>
        </is>
      </c>
    </row>
    <row r="11">
      <c r="A11" s="4" t="inlineStr">
        <is>
          <t>Debt Instrument, Interest Rate Terms</t>
        </is>
      </c>
      <c r="I11" s="4" t="inlineStr">
        <is>
          <t>bearing interest at a blended average rate of 3.72% over the 30-day LIBOR, each with a one-year extension option upon satisfaction of certain conditions</t>
        </is>
      </c>
    </row>
    <row r="12">
      <c r="A12" s="4" t="inlineStr">
        <is>
          <t>Interest rate basis (as a percent)</t>
        </is>
      </c>
      <c r="G12" s="4" t="inlineStr">
        <is>
          <t>0.50%</t>
        </is>
      </c>
    </row>
    <row r="13">
      <c r="A13" s="4" t="inlineStr">
        <is>
          <t>Delayed draw facility</t>
        </is>
      </c>
      <c r="G13" s="6" t="n">
        <v>4250000</v>
      </c>
    </row>
    <row r="14">
      <c r="A14" s="4" t="inlineStr">
        <is>
          <t>Debt Instrument, Interest Rate, Increase (Decrease)</t>
        </is>
      </c>
      <c r="H14" s="4" t="inlineStr">
        <is>
          <t>0.25%</t>
        </is>
      </c>
    </row>
    <row r="15">
      <c r="A15" s="4" t="inlineStr">
        <is>
          <t>Exit fee (as a percent)</t>
        </is>
      </c>
      <c r="G15" s="4" t="inlineStr">
        <is>
          <t>2.25%</t>
        </is>
      </c>
    </row>
    <row r="16">
      <c r="A16" s="4" t="inlineStr">
        <is>
          <t>Debt Instrument, Face Amount</t>
        </is>
      </c>
      <c r="I16" s="6" t="n">
        <v>67800000</v>
      </c>
    </row>
    <row r="17">
      <c r="A17" s="4" t="inlineStr">
        <is>
          <t>Debt Instrument Exit Fee Rate, Increase (Decrease)</t>
        </is>
      </c>
      <c r="G17" s="4" t="inlineStr">
        <is>
          <t>0.50%</t>
        </is>
      </c>
    </row>
    <row r="18">
      <c r="A18" s="4" t="inlineStr">
        <is>
          <t>Repayment of loans and secured line of credit</t>
        </is>
      </c>
      <c r="E18" s="6" t="n">
        <v>56400000</v>
      </c>
    </row>
    <row r="19">
      <c r="A19" s="4" t="inlineStr">
        <is>
          <t>Debt Instrument, Exit Fees</t>
        </is>
      </c>
      <c r="E19" s="6" t="n">
        <v>567000</v>
      </c>
    </row>
    <row r="20">
      <c r="A20" s="4" t="inlineStr">
        <is>
          <t>Loans Payable 2018, 237 11th Loans | Minimum</t>
        </is>
      </c>
    </row>
    <row r="21">
      <c r="A21" s="4" t="inlineStr">
        <is>
          <t>Exit fee (as a percent)</t>
        </is>
      </c>
      <c r="G21" s="4" t="inlineStr">
        <is>
          <t>1.00%</t>
        </is>
      </c>
    </row>
    <row r="22">
      <c r="A22" s="4" t="inlineStr">
        <is>
          <t>237 11th Loan</t>
        </is>
      </c>
    </row>
    <row r="23">
      <c r="A23" s="4" t="inlineStr">
        <is>
          <t>Debt Instrument, Face Amount</t>
        </is>
      </c>
      <c r="I23" s="5" t="n">
        <v>52400000</v>
      </c>
    </row>
    <row r="24">
      <c r="A24" s="4" t="inlineStr">
        <is>
          <t>Mezzanine Loan</t>
        </is>
      </c>
    </row>
    <row r="25">
      <c r="A25" s="4" t="inlineStr">
        <is>
          <t>Term of the debt</t>
        </is>
      </c>
      <c r="F25" s="4" t="inlineStr">
        <is>
          <t>3 years</t>
        </is>
      </c>
    </row>
    <row r="26">
      <c r="A26" s="4" t="inlineStr">
        <is>
          <t>Debt Instrument Blended Effective Interest Rate</t>
        </is>
      </c>
      <c r="K26" s="4" t="inlineStr">
        <is>
          <t>9.44%</t>
        </is>
      </c>
    </row>
    <row r="27">
      <c r="A27" s="4" t="inlineStr">
        <is>
          <t>Collateral for loan, equity interests in subsidiaries (as a percent)</t>
        </is>
      </c>
      <c r="F27" s="4" t="inlineStr">
        <is>
          <t>100.00%</t>
        </is>
      </c>
      <c r="K27" s="4" t="inlineStr">
        <is>
          <t>100.00%</t>
        </is>
      </c>
    </row>
    <row r="28">
      <c r="A28" s="4" t="inlineStr">
        <is>
          <t>Debt Instrument, Face Amount</t>
        </is>
      </c>
      <c r="F28" s="6" t="n">
        <v>7500000</v>
      </c>
      <c r="K28" s="6" t="n">
        <v>7500000</v>
      </c>
    </row>
    <row r="29">
      <c r="A29" s="4" t="inlineStr">
        <is>
          <t>Debt Instrument, Number of Extensions | item</t>
        </is>
      </c>
      <c r="F29" s="5" t="n">
        <v>2</v>
      </c>
    </row>
    <row r="30">
      <c r="A30" s="4" t="inlineStr">
        <is>
          <t>Debt Instrument , Extension Term</t>
        </is>
      </c>
      <c r="F30" s="4" t="inlineStr">
        <is>
          <t>1 year</t>
        </is>
      </c>
    </row>
    <row r="31">
      <c r="A31" s="4" t="inlineStr">
        <is>
          <t>Mezzanine Loan | RCG LV Debt VI REIT LLC [Member]</t>
        </is>
      </c>
    </row>
    <row r="32">
      <c r="A32" s="4" t="inlineStr">
        <is>
          <t>Debt Instrument, Face Amount</t>
        </is>
      </c>
      <c r="I32" s="6" t="n">
        <v>15400000</v>
      </c>
    </row>
    <row r="33">
      <c r="A33" s="4" t="inlineStr">
        <is>
          <t>Partner Loan</t>
        </is>
      </c>
    </row>
    <row r="34">
      <c r="A34" s="4" t="inlineStr">
        <is>
          <t>Term of the debt</t>
        </is>
      </c>
      <c r="D34" s="4" t="inlineStr">
        <is>
          <t>4 years</t>
        </is>
      </c>
    </row>
    <row r="35">
      <c r="A35" s="4" t="inlineStr">
        <is>
          <t>Loans Payable</t>
        </is>
      </c>
      <c r="F35" s="6" t="n">
        <v>5900000</v>
      </c>
      <c r="J35" s="6" t="n">
        <v>5900000</v>
      </c>
      <c r="K35" s="5" t="n">
        <v>5900000</v>
      </c>
    </row>
    <row r="36">
      <c r="A36" s="4" t="inlineStr">
        <is>
          <t>Debt Instrument, Face Amount</t>
        </is>
      </c>
      <c r="D36" s="6" t="n">
        <v>5900000</v>
      </c>
    </row>
    <row r="37">
      <c r="A37" s="4" t="inlineStr">
        <is>
          <t>Debt Instrument, Interest Rate, Effective Percentage</t>
        </is>
      </c>
      <c r="D37" s="4" t="inlineStr">
        <is>
          <t>7.00%</t>
        </is>
      </c>
    </row>
    <row r="38">
      <c r="A38" s="4" t="inlineStr">
        <is>
          <t>Debt Instrument, Interest Rate, Stated Percentage</t>
        </is>
      </c>
      <c r="D38" s="4" t="inlineStr">
        <is>
          <t>7.00%</t>
        </is>
      </c>
    </row>
    <row r="39">
      <c r="A39" s="4" t="inlineStr">
        <is>
          <t>Threshold Maximum Common Stock Price Per Share, To Trigger Prepayment Of Debt Instrument | $ / shares</t>
        </is>
      </c>
      <c r="D39" s="7" t="n">
        <v>6.5</v>
      </c>
    </row>
    <row r="40">
      <c r="A40" s="4" t="inlineStr">
        <is>
          <t>250 North 10th Loan</t>
        </is>
      </c>
    </row>
    <row r="41">
      <c r="A41" s="4" t="inlineStr">
        <is>
          <t>Term of the debt</t>
        </is>
      </c>
      <c r="D41" s="4" t="inlineStr">
        <is>
          <t>15 years</t>
        </is>
      </c>
    </row>
    <row r="42">
      <c r="A42" s="4" t="inlineStr">
        <is>
          <t>Debt Instrument, Face Amount</t>
        </is>
      </c>
      <c r="D42" s="6" t="n">
        <v>82750000</v>
      </c>
    </row>
    <row r="43">
      <c r="A43" s="4" t="inlineStr">
        <is>
          <t>Debt Instrument, Interest Rate, Stated Percentage</t>
        </is>
      </c>
      <c r="D43" s="4" t="inlineStr">
        <is>
          <t>3.39%</t>
        </is>
      </c>
    </row>
    <row r="44">
      <c r="A44" s="4" t="inlineStr">
        <is>
          <t>New 237 11th Loans</t>
        </is>
      </c>
    </row>
    <row r="45">
      <c r="A45" s="4" t="inlineStr">
        <is>
          <t>Term of the debt</t>
        </is>
      </c>
      <c r="E45" s="4" t="inlineStr">
        <is>
          <t>2 years</t>
        </is>
      </c>
    </row>
    <row r="46">
      <c r="A46" s="4" t="inlineStr">
        <is>
          <t>Debt Instrument, Number of Extensions | item</t>
        </is>
      </c>
      <c r="E46" s="5" t="n">
        <v>3</v>
      </c>
    </row>
    <row r="47">
      <c r="A47" s="4" t="inlineStr">
        <is>
          <t>Debt Instrument , Extension Term</t>
        </is>
      </c>
      <c r="E47" s="4" t="inlineStr">
        <is>
          <t>1 year</t>
        </is>
      </c>
    </row>
    <row r="48">
      <c r="A48" s="4" t="inlineStr">
        <is>
          <t>Debt Instrument, Interest Rate, Stated Percentage</t>
        </is>
      </c>
      <c r="E48" s="4" t="inlineStr">
        <is>
          <t>3.05%</t>
        </is>
      </c>
    </row>
    <row r="49">
      <c r="A49" s="4" t="inlineStr">
        <is>
          <t>New Senior Loan</t>
        </is>
      </c>
    </row>
    <row r="50">
      <c r="A50" s="4" t="inlineStr">
        <is>
          <t>Debt Instrument, Face Amount</t>
        </is>
      </c>
      <c r="E50" s="6" t="n">
        <v>50000000</v>
      </c>
    </row>
    <row r="51">
      <c r="A51" s="4" t="inlineStr">
        <is>
          <t>Initial advance at closing</t>
        </is>
      </c>
      <c r="E51" s="5" t="n">
        <v>48700000</v>
      </c>
    </row>
    <row r="52">
      <c r="A52" s="4" t="inlineStr">
        <is>
          <t>Proceeds From Debt Reserved To Cover Debt Service, Operating Expense Shortfall And Leasing Related Costs</t>
        </is>
      </c>
      <c r="E52" s="5" t="n">
        <v>1500000</v>
      </c>
    </row>
    <row r="53">
      <c r="A53" s="4" t="inlineStr">
        <is>
          <t>New Mezzanine Loan</t>
        </is>
      </c>
    </row>
    <row r="54">
      <c r="A54" s="4" t="inlineStr">
        <is>
          <t>Debt Instrument, Face Amount</t>
        </is>
      </c>
      <c r="E54" s="5" t="n">
        <v>10000000</v>
      </c>
    </row>
    <row r="55">
      <c r="A55" s="4" t="inlineStr">
        <is>
          <t>Initial advance at closing</t>
        </is>
      </c>
      <c r="E55" s="5" t="n">
        <v>10000000</v>
      </c>
    </row>
    <row r="56">
      <c r="A56" s="4" t="inlineStr">
        <is>
          <t>Interest Rate Cap Agreement New 237 11 Loan</t>
        </is>
      </c>
    </row>
    <row r="57">
      <c r="A57" s="4" t="inlineStr">
        <is>
          <t>Debt Instrument, Unamortized Premium</t>
        </is>
      </c>
      <c r="E57" s="6" t="n">
        <v>32500</v>
      </c>
    </row>
    <row r="58">
      <c r="A58" s="4" t="inlineStr">
        <is>
          <t>Debt Instrument, Interest Rate, Stated Percentage</t>
        </is>
      </c>
      <c r="E58" s="4" t="inlineStr">
        <is>
          <t>2.50%</t>
        </is>
      </c>
    </row>
    <row r="59">
      <c r="A59" s="4" t="inlineStr">
        <is>
          <t>Derivative, Notional Amount</t>
        </is>
      </c>
      <c r="E59" s="6" t="n">
        <v>60000000</v>
      </c>
    </row>
    <row r="60">
      <c r="A60" s="4" t="inlineStr">
        <is>
          <t>Subsequent Event</t>
        </is>
      </c>
    </row>
    <row r="61">
      <c r="A61" s="4" t="inlineStr">
        <is>
          <t>Warrants, Exercise Price (in dollars per share) | $ / shares</t>
        </is>
      </c>
      <c r="B61" s="7" t="n">
        <v>1.9</v>
      </c>
    </row>
    <row r="62">
      <c r="A62" s="4" t="inlineStr">
        <is>
          <t>Subsequent Event | Mezzanine Loan</t>
        </is>
      </c>
    </row>
    <row r="63">
      <c r="A63" s="4" t="inlineStr">
        <is>
          <t>Increase in loans including accrued interest</t>
        </is>
      </c>
      <c r="B63" s="6" t="n">
        <v>22770000</v>
      </c>
    </row>
    <row r="64">
      <c r="A64" s="4" t="inlineStr">
        <is>
          <t>Previously accrued interest</t>
        </is>
      </c>
      <c r="B64" s="5" t="n">
        <v>770000</v>
      </c>
    </row>
    <row r="65">
      <c r="A65" s="4" t="inlineStr">
        <is>
          <t>Subsequent Event | Partner Loan</t>
        </is>
      </c>
    </row>
    <row r="66">
      <c r="A66" s="4" t="inlineStr">
        <is>
          <t>Term of the debt</t>
        </is>
      </c>
      <c r="C66" s="4" t="inlineStr">
        <is>
          <t>1 year</t>
        </is>
      </c>
    </row>
    <row r="67">
      <c r="A67" s="4" t="inlineStr">
        <is>
          <t>Debt Instrument, Face Amount</t>
        </is>
      </c>
      <c r="C67" s="6" t="n">
        <v>10500000</v>
      </c>
    </row>
    <row r="68">
      <c r="A68" s="4" t="inlineStr">
        <is>
          <t>Debt Instrument, Number of Extensions | item</t>
        </is>
      </c>
      <c r="C68" s="5" t="n">
        <v>2</v>
      </c>
    </row>
    <row r="69">
      <c r="A69" s="4" t="inlineStr">
        <is>
          <t>Debt Instrument , Extension Term</t>
        </is>
      </c>
      <c r="C69" s="4" t="inlineStr">
        <is>
          <t>12 months</t>
        </is>
      </c>
    </row>
    <row r="70">
      <c r="A70" s="4" t="inlineStr">
        <is>
          <t>Amount funded at closing</t>
        </is>
      </c>
      <c r="C70" s="6" t="n">
        <v>10000000</v>
      </c>
    </row>
    <row r="71">
      <c r="A71" s="4" t="inlineStr">
        <is>
          <t>Debt Instrument, Interest Rate, Stated Percentage</t>
        </is>
      </c>
      <c r="C71" s="4" t="inlineStr">
        <is>
          <t>10.00%</t>
        </is>
      </c>
    </row>
    <row r="72">
      <c r="A72" s="4" t="inlineStr">
        <is>
          <t>Proceeds from Issuance of Debt</t>
        </is>
      </c>
      <c r="C72" s="6" t="n">
        <v>10000000</v>
      </c>
    </row>
    <row r="73">
      <c r="A73" s="4" t="inlineStr">
        <is>
          <t>Corporate Credit Facility</t>
        </is>
      </c>
    </row>
    <row r="74">
      <c r="A74" s="4" t="inlineStr">
        <is>
          <t>Line of Credit Facility, Maximum Borrowing Capacity</t>
        </is>
      </c>
      <c r="L74" s="6" t="n">
        <v>70000000</v>
      </c>
    </row>
    <row r="75">
      <c r="A75" s="4" t="inlineStr">
        <is>
          <t>Increase in maximum borrowing capacity</t>
        </is>
      </c>
      <c r="L75" s="6" t="n">
        <v>25000000</v>
      </c>
    </row>
    <row r="76">
      <c r="A76" s="4" t="inlineStr">
        <is>
          <t>Accrued interest</t>
        </is>
      </c>
      <c r="F76" s="5" t="n">
        <v>1500000</v>
      </c>
      <c r="J76" s="5" t="n">
        <v>3000000</v>
      </c>
      <c r="K76" s="5" t="n">
        <v>1500000</v>
      </c>
    </row>
    <row r="77">
      <c r="A77" s="4" t="inlineStr">
        <is>
          <t>Deferred finance fees</t>
        </is>
      </c>
      <c r="F77" s="5" t="n">
        <v>3900000</v>
      </c>
      <c r="J77" s="5" t="n">
        <v>3200000</v>
      </c>
      <c r="K77" s="5" t="n">
        <v>3900000</v>
      </c>
    </row>
    <row r="78">
      <c r="A78" s="4" t="inlineStr">
        <is>
          <t>Term of the debt</t>
        </is>
      </c>
      <c r="L78" s="4" t="inlineStr">
        <is>
          <t>32 months</t>
        </is>
      </c>
    </row>
    <row r="79">
      <c r="A79" s="4" t="inlineStr">
        <is>
          <t>Loans Payable</t>
        </is>
      </c>
      <c r="F79" s="5" t="n">
        <v>35750000</v>
      </c>
      <c r="J79" s="6" t="n">
        <v>35750000</v>
      </c>
      <c r="K79" s="6" t="n">
        <v>35750000</v>
      </c>
    </row>
    <row r="80">
      <c r="A80" s="4" t="inlineStr">
        <is>
          <t>Debt Instrument, Interest Rate Terms</t>
        </is>
      </c>
      <c r="L80" s="4" t="inlineStr">
        <is>
          <t>a rate per annum equal to the sum of (i) 5.25% and (ii) a scheduled interest rate of 4% (the “Cash Pay Interest Rate”) which increases by 0.125% every six-month period from the Closing Date, subject to increase during the extension periods.</t>
        </is>
      </c>
    </row>
    <row r="81">
      <c r="A81" s="4" t="inlineStr">
        <is>
          <t>Debt Instrument, Interest Rate, Increase (Decrease)</t>
        </is>
      </c>
      <c r="K81" s="4" t="inlineStr">
        <is>
          <t>0.125%</t>
        </is>
      </c>
    </row>
    <row r="82">
      <c r="A82" s="4" t="inlineStr">
        <is>
          <t>Debt Instrument, Interest Rate, Basis for Effective Rate</t>
        </is>
      </c>
      <c r="J82" s="4" t="inlineStr">
        <is>
          <t>9.63%</t>
        </is>
      </c>
      <c r="K82" s="4" t="inlineStr">
        <is>
          <t>9.63%</t>
        </is>
      </c>
    </row>
    <row r="83">
      <c r="A83" s="4" t="inlineStr">
        <is>
          <t>Commitment fee</t>
        </is>
      </c>
      <c r="F83" s="6" t="n">
        <v>2450000</v>
      </c>
      <c r="J83" s="6" t="n">
        <v>1850000</v>
      </c>
      <c r="K83" s="6" t="n">
        <v>2450000</v>
      </c>
    </row>
    <row r="84">
      <c r="A84" s="4" t="inlineStr">
        <is>
          <t>Commitment fee, payable on the initial draw (as a percent)</t>
        </is>
      </c>
      <c r="J84" s="4" t="inlineStr">
        <is>
          <t>50.00%</t>
        </is>
      </c>
    </row>
    <row r="85">
      <c r="A85" s="4" t="inlineStr">
        <is>
          <t>Commitment fee, payable on subsequent draws (as a percent)</t>
        </is>
      </c>
      <c r="J85" s="4" t="inlineStr">
        <is>
          <t>50.00%</t>
        </is>
      </c>
    </row>
    <row r="86">
      <c r="A86" s="4" t="inlineStr">
        <is>
          <t>Exit fee (as a percent)</t>
        </is>
      </c>
      <c r="J86" s="4" t="inlineStr">
        <is>
          <t>1.00%</t>
        </is>
      </c>
    </row>
    <row r="87">
      <c r="A87" s="4" t="inlineStr">
        <is>
          <t>Multiple On Invested Capital (as a percent)</t>
        </is>
      </c>
      <c r="J87" s="4" t="inlineStr">
        <is>
          <t>30.00%</t>
        </is>
      </c>
    </row>
    <row r="88">
      <c r="A88" s="4" t="inlineStr">
        <is>
          <t>Collateral for loan, equity interests in subsidiaries (as a percent)</t>
        </is>
      </c>
      <c r="J88" s="4" t="inlineStr">
        <is>
          <t>100.00%</t>
        </is>
      </c>
    </row>
    <row r="89">
      <c r="A89" s="4" t="inlineStr">
        <is>
          <t>Common stock repurchase through proceeds from debt, amount authorized</t>
        </is>
      </c>
      <c r="J89" s="6" t="n">
        <v>2000000</v>
      </c>
    </row>
    <row r="90">
      <c r="A90" s="4" t="inlineStr">
        <is>
          <t>Common stock repurchase through other sources of cash, amount authorized</t>
        </is>
      </c>
      <c r="J90" s="6" t="n">
        <v>1500000</v>
      </c>
    </row>
    <row r="91">
      <c r="A91" s="4" t="inlineStr">
        <is>
          <t>Threshold minimum loan outstanding (as a percent)</t>
        </is>
      </c>
      <c r="J91" s="4" t="inlineStr">
        <is>
          <t>50.00%</t>
        </is>
      </c>
    </row>
    <row r="92">
      <c r="A92" s="4" t="inlineStr">
        <is>
          <t>Number of board members who can be appointed by the lender | item</t>
        </is>
      </c>
      <c r="J92" s="5" t="n">
        <v>1</v>
      </c>
    </row>
    <row r="93">
      <c r="A93" s="4" t="inlineStr">
        <is>
          <t>Maximum number of committees of the board, that the Designee can sit | item</t>
        </is>
      </c>
      <c r="J93" s="5" t="n">
        <v>3</v>
      </c>
    </row>
    <row r="94">
      <c r="A94" s="4" t="inlineStr">
        <is>
          <t>Reduction in commitments made by CCF</t>
        </is>
      </c>
      <c r="J94" s="6" t="n">
        <v>7500000</v>
      </c>
    </row>
    <row r="95">
      <c r="A95" s="4" t="inlineStr">
        <is>
          <t>Warrants, Exercise Price (in dollars per share) | $ / shares</t>
        </is>
      </c>
      <c r="F95" s="7" t="n">
        <v>6.5</v>
      </c>
      <c r="J95" s="7" t="n">
        <v>4.5</v>
      </c>
      <c r="K95" s="7" t="n">
        <v>6.5</v>
      </c>
    </row>
    <row r="96">
      <c r="A96" s="4" t="inlineStr">
        <is>
          <t>Derivative, Notional Amount</t>
        </is>
      </c>
      <c r="Q96" s="6" t="n">
        <v>189500000</v>
      </c>
    </row>
    <row r="97">
      <c r="A97" s="4" t="inlineStr">
        <is>
          <t>Corporate Credit Facility | Greenwich Ny 77 [Member]</t>
        </is>
      </c>
    </row>
    <row r="98">
      <c r="A98" s="4" t="inlineStr">
        <is>
          <t>Net cash proceeds of residential condominium sales (as a percent)</t>
        </is>
      </c>
      <c r="J98" s="4" t="inlineStr">
        <is>
          <t>70.00%</t>
        </is>
      </c>
    </row>
    <row r="99">
      <c r="A99" s="4" t="inlineStr">
        <is>
          <t>Corporate Credit Facility | Minimum</t>
        </is>
      </c>
    </row>
    <row r="100">
      <c r="A100" s="4" t="inlineStr">
        <is>
          <t>Net cash proceeds of residential condominium sales (as a percent)</t>
        </is>
      </c>
      <c r="J100" s="4" t="inlineStr">
        <is>
          <t>90.00%</t>
        </is>
      </c>
    </row>
    <row r="101">
      <c r="A101" s="4" t="inlineStr">
        <is>
          <t>Corporate Credit Facility | Maximum [Member]</t>
        </is>
      </c>
    </row>
    <row r="102">
      <c r="A102" s="4" t="inlineStr">
        <is>
          <t>Net cash proceeds of residential condominium sales (as a percent)</t>
        </is>
      </c>
      <c r="J102" s="4" t="inlineStr">
        <is>
          <t>100.00%</t>
        </is>
      </c>
    </row>
    <row r="103">
      <c r="A103" s="4" t="inlineStr">
        <is>
          <t>Corporate Credit Facility | PIK Interest Rate</t>
        </is>
      </c>
    </row>
    <row r="104">
      <c r="A104" s="4" t="inlineStr">
        <is>
          <t>Interest rate basis (as a percent)</t>
        </is>
      </c>
      <c r="L104" s="4" t="inlineStr">
        <is>
          <t>5.25%</t>
        </is>
      </c>
    </row>
    <row r="105">
      <c r="A105" s="4" t="inlineStr">
        <is>
          <t>Corporate Credit Facility | Cash Pay Interest Rate</t>
        </is>
      </c>
    </row>
    <row r="106">
      <c r="A106" s="4" t="inlineStr">
        <is>
          <t>Interest rate basis (as a percent)</t>
        </is>
      </c>
      <c r="L106" s="4" t="inlineStr">
        <is>
          <t>4.00%</t>
        </is>
      </c>
    </row>
    <row r="107">
      <c r="A107" s="4" t="inlineStr">
        <is>
          <t>Corporate Credit Facility | Subsequent Event</t>
        </is>
      </c>
    </row>
    <row r="108">
      <c r="A108" s="4" t="inlineStr">
        <is>
          <t>Debt amount used to calculate the MOIC</t>
        </is>
      </c>
      <c r="B108" s="6" t="n">
        <v>35750000</v>
      </c>
      <c r="M108" s="6" t="n">
        <v>35750000</v>
      </c>
    </row>
    <row r="109">
      <c r="A109" s="4" t="inlineStr">
        <is>
          <t>Greenwich Construction Loan</t>
        </is>
      </c>
    </row>
    <row r="110">
      <c r="A110" s="4" t="inlineStr">
        <is>
          <t>Term of the debt</t>
        </is>
      </c>
      <c r="J110" s="4" t="inlineStr">
        <is>
          <t>4 years</t>
        </is>
      </c>
    </row>
    <row r="111">
      <c r="A111" s="4" t="inlineStr">
        <is>
          <t>Loans Payable</t>
        </is>
      </c>
      <c r="F111" s="6" t="n">
        <v>139000000</v>
      </c>
      <c r="J111" s="6" t="n">
        <v>159400000</v>
      </c>
      <c r="K111" s="6" t="n">
        <v>139000000</v>
      </c>
    </row>
    <row r="112">
      <c r="A112" s="4" t="inlineStr">
        <is>
          <t>Debt Instrument, Face Amount</t>
        </is>
      </c>
      <c r="Q112" s="5" t="n">
        <v>189500000</v>
      </c>
    </row>
    <row r="113">
      <c r="A113" s="4" t="inlineStr">
        <is>
          <t>Debt Instrument, Interest Rate, Effective Percentage</t>
        </is>
      </c>
      <c r="F113" s="4" t="inlineStr">
        <is>
          <t>9.25%</t>
        </is>
      </c>
      <c r="J113" s="4" t="inlineStr">
        <is>
          <t>9.25%</t>
        </is>
      </c>
      <c r="K113" s="4" t="inlineStr">
        <is>
          <t>9.25%</t>
        </is>
      </c>
    </row>
    <row r="114">
      <c r="A114" s="4" t="inlineStr">
        <is>
          <t>Debt Instrument, Description</t>
        </is>
      </c>
      <c r="J114" s="4" t="inlineStr">
        <is>
          <t>LIBOR plus 8.25% and (ii) 9.25%</t>
        </is>
      </c>
    </row>
    <row r="115">
      <c r="A115" s="4" t="inlineStr">
        <is>
          <t>Repayment of loans and secured line of credit</t>
        </is>
      </c>
      <c r="J115" s="6" t="n">
        <v>8000000</v>
      </c>
    </row>
    <row r="116">
      <c r="A116" s="4" t="inlineStr">
        <is>
          <t>Debt Instrument, Unamortized Premium</t>
        </is>
      </c>
      <c r="Q116" s="6" t="n">
        <v>393000000</v>
      </c>
    </row>
    <row r="117">
      <c r="A117" s="4" t="inlineStr">
        <is>
          <t>Debt Instrument, Interest Rate, Stated Percentage</t>
        </is>
      </c>
      <c r="Q117" s="4" t="inlineStr">
        <is>
          <t>2.50%</t>
        </is>
      </c>
    </row>
    <row r="118">
      <c r="A118" s="4" t="inlineStr">
        <is>
          <t>Secured Line of Credit</t>
        </is>
      </c>
    </row>
    <row r="119">
      <c r="A119" s="4" t="inlineStr">
        <is>
          <t>Line of Credit Facility, Maximum Borrowing Capacity</t>
        </is>
      </c>
      <c r="J119" s="5" t="n">
        <v>12750000</v>
      </c>
    </row>
    <row r="120">
      <c r="A120" s="4" t="inlineStr">
        <is>
          <t>Loans Payable</t>
        </is>
      </c>
      <c r="F120" s="6" t="n">
        <v>7750000</v>
      </c>
      <c r="J120" s="6" t="n">
        <v>11950000</v>
      </c>
      <c r="K120" s="6" t="n">
        <v>7750000</v>
      </c>
    </row>
    <row r="121">
      <c r="A121" s="4" t="inlineStr">
        <is>
          <t>Debt Instrument, Interest Rate Terms</t>
        </is>
      </c>
      <c r="J121" s="4" t="inlineStr">
        <is>
          <t>200 basis points over the 30-day LIBOR, now bears interest at the prime rate, currently 3.25%.  The secured line of credit</t>
        </is>
      </c>
    </row>
    <row r="122">
      <c r="A122" s="4" t="inlineStr">
        <is>
          <t>Debt Instrument, Interest Rate, Effective Percentage</t>
        </is>
      </c>
      <c r="F122" s="4" t="inlineStr">
        <is>
          <t>2.14%</t>
        </is>
      </c>
      <c r="J122" s="4" t="inlineStr">
        <is>
          <t>3.25%</t>
        </is>
      </c>
      <c r="K122" s="4" t="inlineStr">
        <is>
          <t>2.1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and Secured Line of Credit -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Payable and Secured Line of Credit</t>
        </is>
      </c>
    </row>
    <row r="4">
      <c r="A4" s="4" t="inlineStr">
        <is>
          <t>Interest expense</t>
        </is>
      </c>
      <c r="B4" s="6" t="n">
        <v>5473</v>
      </c>
      <c r="C4" s="6" t="n">
        <v>4418</v>
      </c>
      <c r="D4" s="6" t="n">
        <v>15743</v>
      </c>
      <c r="E4" s="6" t="n">
        <v>12554</v>
      </c>
    </row>
    <row r="5">
      <c r="A5" s="4" t="inlineStr">
        <is>
          <t>Interest capitalized</t>
        </is>
      </c>
      <c r="B5" s="5" t="n">
        <v>-4783</v>
      </c>
      <c r="C5" s="5" t="n">
        <v>-3820</v>
      </c>
      <c r="D5" s="5" t="n">
        <v>-13570</v>
      </c>
      <c r="E5" s="5" t="n">
        <v>-11702</v>
      </c>
    </row>
    <row r="6">
      <c r="A6" s="4" t="inlineStr">
        <is>
          <t>Interest income</t>
        </is>
      </c>
      <c r="C6" s="5" t="n">
        <v>-53</v>
      </c>
      <c r="D6" s="5" t="n">
        <v>-1</v>
      </c>
      <c r="E6" s="5" t="n">
        <v>-57</v>
      </c>
    </row>
    <row r="7">
      <c r="A7" s="4" t="inlineStr">
        <is>
          <t>Interest expense, net</t>
        </is>
      </c>
      <c r="B7" s="6" t="n">
        <v>690</v>
      </c>
      <c r="C7" s="6" t="n">
        <v>545</v>
      </c>
      <c r="D7" s="6" t="n">
        <v>2172</v>
      </c>
      <c r="E7" s="6" t="n">
        <v>7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Secured Line of Credit - Maturities (Details) - USD ($) $ in Thousands</t>
        </is>
      </c>
      <c r="B1" s="2" t="inlineStr">
        <is>
          <t>Sep. 30, 2021</t>
        </is>
      </c>
      <c r="C1" s="2" t="inlineStr">
        <is>
          <t>Sep. 30, 2020</t>
        </is>
      </c>
    </row>
    <row r="2">
      <c r="A2" s="3" t="inlineStr">
        <is>
          <t>Principal maturities of loans, secured line of credit and note payable</t>
        </is>
      </c>
    </row>
    <row r="3">
      <c r="A3" s="4" t="inlineStr">
        <is>
          <t>2021</t>
        </is>
      </c>
      <c r="B3" s="6" t="n">
        <v>171325</v>
      </c>
      <c r="C3" s="6" t="n">
        <v>61153</v>
      </c>
    </row>
    <row r="4">
      <c r="A4" s="4" t="inlineStr">
        <is>
          <t>2022</t>
        </is>
      </c>
      <c r="B4" s="5" t="n">
        <v>64579</v>
      </c>
      <c r="C4" s="5" t="n">
        <v>139025</v>
      </c>
    </row>
    <row r="5">
      <c r="A5" s="4" t="inlineStr">
        <is>
          <t>2023</t>
        </is>
      </c>
      <c r="B5" s="5" t="n">
        <v>43250</v>
      </c>
      <c r="C5" s="5" t="n">
        <v>5863</v>
      </c>
    </row>
    <row r="6">
      <c r="A6" s="4" t="inlineStr">
        <is>
          <t>2024</t>
        </is>
      </c>
      <c r="C6" s="5" t="n">
        <v>43250</v>
      </c>
    </row>
    <row r="7">
      <c r="A7" s="4" t="inlineStr">
        <is>
          <t>Total</t>
        </is>
      </c>
      <c r="B7" s="5" t="n">
        <v>279154</v>
      </c>
      <c r="C7" s="5" t="n">
        <v>249291</v>
      </c>
    </row>
    <row r="8">
      <c r="A8" s="4" t="inlineStr">
        <is>
          <t>Less: deferred finance costs, net</t>
        </is>
      </c>
      <c r="B8" s="5" t="n">
        <v>-5241</v>
      </c>
      <c r="C8" s="5" t="n">
        <v>-6493</v>
      </c>
    </row>
    <row r="9">
      <c r="A9" s="4" t="inlineStr">
        <is>
          <t>Total loans, secured line of credit, and note payable, net</t>
        </is>
      </c>
      <c r="B9" s="6" t="n">
        <v>273913</v>
      </c>
      <c r="C9" s="6" t="n">
        <v>242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7" customWidth="1" min="3" max="3"/>
  </cols>
  <sheetData>
    <row r="1">
      <c r="A1" s="1" t="inlineStr">
        <is>
          <t>Pension Plan (Details) - USD ($)</t>
        </is>
      </c>
      <c r="B1" s="2" t="inlineStr">
        <is>
          <t>12 Months Ended</t>
        </is>
      </c>
      <c r="C1" s="2" t="inlineStr">
        <is>
          <t>108 Months Ended</t>
        </is>
      </c>
    </row>
    <row r="2">
      <c r="B2" s="2" t="inlineStr">
        <is>
          <t>Dec. 31, 2020</t>
        </is>
      </c>
      <c r="C2" s="2" t="inlineStr">
        <is>
          <t>Sep. 30, 2021</t>
        </is>
      </c>
    </row>
    <row r="3">
      <c r="A3" s="4" t="inlineStr">
        <is>
          <t>Prepaid Expenses and Other Current Assets [Member]</t>
        </is>
      </c>
    </row>
    <row r="4">
      <c r="A4" s="4" t="inlineStr">
        <is>
          <t>Overfunded pension balance</t>
        </is>
      </c>
      <c r="B4" s="6" t="n">
        <v>343000</v>
      </c>
      <c r="C4" s="6" t="n">
        <v>744000</v>
      </c>
    </row>
    <row r="5">
      <c r="A5" s="4" t="inlineStr">
        <is>
          <t>Syms Sponsored Plan [Member]</t>
        </is>
      </c>
    </row>
    <row r="6">
      <c r="A6" s="4" t="inlineStr">
        <is>
          <t>Payment for Pension Benefits</t>
        </is>
      </c>
      <c r="C6" s="6" t="n">
        <v>5700000</v>
      </c>
    </row>
    <row r="7">
      <c r="A7" s="4" t="inlineStr">
        <is>
          <t>Amount funded by Company to the plan</t>
        </is>
      </c>
      <c r="B7" s="6" t="n">
        <v>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Commitments - Additional information (Details) - USD ($)</t>
        </is>
      </c>
      <c r="B1" s="2" t="inlineStr">
        <is>
          <t>3 Months Ended</t>
        </is>
      </c>
      <c r="D1" s="2" t="inlineStr">
        <is>
          <t>5 Months Ended</t>
        </is>
      </c>
      <c r="E1" s="2" t="inlineStr">
        <is>
          <t>9 Months Ended</t>
        </is>
      </c>
    </row>
    <row r="2">
      <c r="B2" s="2" t="inlineStr">
        <is>
          <t>Sep. 30, 2021</t>
        </is>
      </c>
      <c r="C2" s="2" t="inlineStr">
        <is>
          <t>Sep. 30, 2020</t>
        </is>
      </c>
      <c r="D2" s="2" t="inlineStr">
        <is>
          <t>May 31, 2021</t>
        </is>
      </c>
      <c r="E2" s="2" t="inlineStr">
        <is>
          <t>Sep. 30, 2021</t>
        </is>
      </c>
      <c r="F2" s="2" t="inlineStr">
        <is>
          <t>Sep. 30, 2020</t>
        </is>
      </c>
    </row>
    <row r="3">
      <c r="A3" s="4" t="inlineStr">
        <is>
          <t>Fifth Avenue New York [Member]</t>
        </is>
      </c>
    </row>
    <row r="4">
      <c r="A4" s="4" t="inlineStr">
        <is>
          <t>Operating Leases, Rent Expense</t>
        </is>
      </c>
      <c r="B4" s="6" t="n">
        <v>112000</v>
      </c>
      <c r="C4" s="6" t="n">
        <v>110000</v>
      </c>
      <c r="E4" s="6" t="n">
        <v>331000</v>
      </c>
      <c r="F4" s="6" t="n">
        <v>329000</v>
      </c>
    </row>
    <row r="5">
      <c r="A5" s="4" t="inlineStr">
        <is>
          <t>Operating Leases, Future Minimum Payments Due</t>
        </is>
      </c>
      <c r="B5" s="6" t="n">
        <v>1600000</v>
      </c>
      <c r="E5" s="6" t="n">
        <v>1600000</v>
      </c>
    </row>
    <row r="6">
      <c r="A6" s="4" t="inlineStr">
        <is>
          <t>17 State New York</t>
        </is>
      </c>
    </row>
    <row r="7">
      <c r="A7" s="4" t="inlineStr">
        <is>
          <t>Operating Leases, Rent Expense</t>
        </is>
      </c>
      <c r="C7" s="6" t="n">
        <v>92000</v>
      </c>
      <c r="D7" s="6" t="n">
        <v>108000</v>
      </c>
      <c r="F7" s="6" t="n">
        <v>275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9 Months Ended</t>
        </is>
      </c>
    </row>
    <row r="2">
      <c r="B2" s="2" t="inlineStr">
        <is>
          <t>Sep. 30, 2021USD ($)</t>
        </is>
      </c>
    </row>
    <row r="3">
      <c r="A3" s="4" t="inlineStr">
        <is>
          <t>Federal NOLs utilized to date</t>
        </is>
      </c>
      <c r="B3" s="8" t="n">
        <v>23.8</v>
      </c>
    </row>
    <row r="4">
      <c r="A4" s="4" t="inlineStr">
        <is>
          <t>Valuation Allowance</t>
        </is>
      </c>
      <c r="B4" s="5" t="n">
        <v>65800000</v>
      </c>
    </row>
    <row r="5">
      <c r="A5" s="4" t="inlineStr">
        <is>
          <t>State and Local Jurisdiction [Member]</t>
        </is>
      </c>
    </row>
    <row r="6">
      <c r="A6" s="4" t="inlineStr">
        <is>
          <t>Operating Loss Carryforwards</t>
        </is>
      </c>
      <c r="B6" s="5" t="n">
        <v>143500000</v>
      </c>
    </row>
    <row r="7">
      <c r="A7" s="4" t="inlineStr">
        <is>
          <t>Federal [Member]</t>
        </is>
      </c>
    </row>
    <row r="8">
      <c r="A8" s="4" t="inlineStr">
        <is>
          <t>Operating Loss Carryforwards</t>
        </is>
      </c>
      <c r="B8" s="5" t="n">
        <v>244300000</v>
      </c>
    </row>
    <row r="9">
      <c r="A9" s="4" t="inlineStr">
        <is>
          <t>New York State [Member]</t>
        </is>
      </c>
    </row>
    <row r="10">
      <c r="A10" s="4" t="inlineStr">
        <is>
          <t>Discontinued Operation, Tax Effect of Adjustment to Prior Period Gain (Loss) on Disposal</t>
        </is>
      </c>
      <c r="B10" s="5" t="n">
        <v>24300000</v>
      </c>
    </row>
    <row r="11">
      <c r="A11" s="4" t="inlineStr">
        <is>
          <t>New York City [Member]</t>
        </is>
      </c>
    </row>
    <row r="12">
      <c r="A12" s="4" t="inlineStr">
        <is>
          <t>Discontinued Operation, Tax Effect of Adjustment to Prior Period Gain (Loss) on Disposal</t>
        </is>
      </c>
      <c r="B12" s="6" t="n">
        <v>19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37" customWidth="1" min="5" max="5"/>
    <col width="37" customWidth="1" min="6" max="6"/>
    <col width="21" customWidth="1" min="7" max="7"/>
    <col width="24" customWidth="1" min="8" max="8"/>
    <col width="37" customWidth="1" min="9" max="9"/>
  </cols>
  <sheetData>
    <row r="1">
      <c r="A1" s="1" t="inlineStr">
        <is>
          <t>Stockholders' Equity - Additional information (Details)</t>
        </is>
      </c>
      <c r="B1" s="2" t="inlineStr">
        <is>
          <t>3 Months Ended</t>
        </is>
      </c>
      <c r="C1" s="2" t="inlineStr">
        <is>
          <t>9 Months Ended</t>
        </is>
      </c>
      <c r="E1" s="2" t="inlineStr">
        <is>
          <t>12 Months Ended</t>
        </is>
      </c>
      <c r="F1" s="2" t="inlineStr">
        <is>
          <t>13 Months Ended</t>
        </is>
      </c>
    </row>
    <row r="2">
      <c r="B2" s="2" t="inlineStr">
        <is>
          <t>Sep. 30, 2021USD ($)item$ / sharesshares</t>
        </is>
      </c>
      <c r="C2" s="2" t="inlineStr">
        <is>
          <t>Sep. 30, 2021USD ($)item$ / sharesshares</t>
        </is>
      </c>
      <c r="D2" s="2" t="inlineStr">
        <is>
          <t>Sep. 30, 2020USD ($)</t>
        </is>
      </c>
      <c r="E2" s="2" t="inlineStr">
        <is>
          <t>Dec. 31, 2020USD ($)$ / sharesshares</t>
        </is>
      </c>
      <c r="F2" s="2" t="inlineStr">
        <is>
          <t>Dec. 31, 2020USD ($)$ / sharesshares</t>
        </is>
      </c>
      <c r="G2" s="2" t="inlineStr">
        <is>
          <t>Aug. 31, 2021USD ($)</t>
        </is>
      </c>
      <c r="H2" s="2" t="inlineStr">
        <is>
          <t>Dec. 22, 2020$ / shares</t>
        </is>
      </c>
      <c r="I2" s="2" t="inlineStr">
        <is>
          <t>Dec. 31, 2019USD ($)$ / sharesshares</t>
        </is>
      </c>
    </row>
    <row r="3">
      <c r="A3" s="4" t="inlineStr">
        <is>
          <t>Capital Stock Shares authorized.</t>
        </is>
      </c>
      <c r="B3" s="5" t="n">
        <v>120000000</v>
      </c>
      <c r="C3" s="5" t="n">
        <v>120000000</v>
      </c>
    </row>
    <row r="4">
      <c r="A4" s="4" t="inlineStr">
        <is>
          <t>Common Stock, Shares Authorized</t>
        </is>
      </c>
      <c r="B4" s="5" t="n">
        <v>79999997</v>
      </c>
      <c r="C4" s="5" t="n">
        <v>79999997</v>
      </c>
      <c r="E4" s="5" t="n">
        <v>79999997</v>
      </c>
      <c r="F4" s="5" t="n">
        <v>79999997</v>
      </c>
    </row>
    <row r="5">
      <c r="A5" s="4" t="inlineStr">
        <is>
          <t>Common Stock, Par or Stated Value Per Share | $ / shares</t>
        </is>
      </c>
      <c r="B5" s="7" t="n">
        <v>0.01</v>
      </c>
      <c r="C5" s="7" t="n">
        <v>0.01</v>
      </c>
      <c r="E5" s="7" t="n">
        <v>0.01</v>
      </c>
      <c r="F5" s="7" t="n">
        <v>0.01</v>
      </c>
    </row>
    <row r="6">
      <c r="A6" s="4" t="inlineStr">
        <is>
          <t>Special Stock, Shares Authorized</t>
        </is>
      </c>
      <c r="B6" s="5" t="n">
        <v>1</v>
      </c>
      <c r="C6" s="5" t="n">
        <v>1</v>
      </c>
    </row>
    <row r="7">
      <c r="A7" s="4" t="inlineStr">
        <is>
          <t>Special Stock, Par or Stated Value Per Share | $ / shares</t>
        </is>
      </c>
      <c r="B7" s="7" t="n">
        <v>0.01</v>
      </c>
      <c r="C7" s="7" t="n">
        <v>0.01</v>
      </c>
      <c r="E7" s="7" t="n">
        <v>0.01</v>
      </c>
      <c r="F7" s="7" t="n">
        <v>0.01</v>
      </c>
    </row>
    <row r="8">
      <c r="A8" s="4" t="inlineStr">
        <is>
          <t>Excess Stock, Shares Authorized</t>
        </is>
      </c>
      <c r="B8" s="5" t="n">
        <v>1</v>
      </c>
      <c r="C8" s="5" t="n">
        <v>1</v>
      </c>
      <c r="E8" s="5" t="n">
        <v>1</v>
      </c>
      <c r="F8" s="5" t="n">
        <v>1</v>
      </c>
    </row>
    <row r="9">
      <c r="A9" s="4" t="inlineStr">
        <is>
          <t>Common Stock, Shares, Issued</t>
        </is>
      </c>
      <c r="B9" s="5" t="n">
        <v>39016012</v>
      </c>
      <c r="C9" s="5" t="n">
        <v>39016012</v>
      </c>
      <c r="E9" s="5" t="n">
        <v>38345540</v>
      </c>
      <c r="F9" s="5" t="n">
        <v>38345540</v>
      </c>
    </row>
    <row r="10">
      <c r="A10" s="4" t="inlineStr">
        <is>
          <t>Common Stock, Shares, Outstanding</t>
        </is>
      </c>
      <c r="B10" s="5" t="n">
        <v>32618137</v>
      </c>
      <c r="C10" s="5" t="n">
        <v>32618137</v>
      </c>
      <c r="E10" s="5" t="n">
        <v>32172107</v>
      </c>
      <c r="F10" s="5" t="n">
        <v>32172107</v>
      </c>
    </row>
    <row r="11">
      <c r="A11" s="4" t="inlineStr">
        <is>
          <t>Warrant liability | $</t>
        </is>
      </c>
      <c r="B11" s="6" t="n">
        <v>1411000</v>
      </c>
      <c r="C11" s="6" t="n">
        <v>1411000</v>
      </c>
      <c r="E11" s="6" t="n">
        <v>830000</v>
      </c>
      <c r="F11" s="6" t="n">
        <v>830000</v>
      </c>
    </row>
    <row r="12">
      <c r="A12" s="4" t="inlineStr">
        <is>
          <t>Warrants, term</t>
        </is>
      </c>
      <c r="I12" s="4" t="inlineStr">
        <is>
          <t>10 years</t>
        </is>
      </c>
    </row>
    <row r="13">
      <c r="A13" s="4" t="inlineStr">
        <is>
          <t>Warrants to purchase common stock issued (in shares)</t>
        </is>
      </c>
      <c r="I13" s="5" t="n">
        <v>7179000</v>
      </c>
    </row>
    <row r="14">
      <c r="A14" s="4" t="inlineStr">
        <is>
          <t>Warrants, Exercise Price (in dollars per share) | $ / shares</t>
        </is>
      </c>
      <c r="B14" s="7" t="n">
        <v>4.5</v>
      </c>
      <c r="C14" s="7" t="n">
        <v>4.5</v>
      </c>
      <c r="H14" s="7" t="n">
        <v>4.5</v>
      </c>
      <c r="I14" s="7" t="n">
        <v>6.5</v>
      </c>
    </row>
    <row r="15">
      <c r="A15" s="4" t="inlineStr">
        <is>
          <t>Threshold minimum beneficial ownership (as a percent)</t>
        </is>
      </c>
      <c r="B15" s="4" t="inlineStr">
        <is>
          <t>5.00%</t>
        </is>
      </c>
      <c r="C15" s="4" t="inlineStr">
        <is>
          <t>5.00%</t>
        </is>
      </c>
      <c r="I15" s="4" t="inlineStr">
        <is>
          <t>5.00%</t>
        </is>
      </c>
    </row>
    <row r="16">
      <c r="A16" s="4" t="inlineStr">
        <is>
          <t>Threshold maximum percentage of issued and outstanding common stock, after exercise of warrants (as a percent)</t>
        </is>
      </c>
      <c r="I16" s="4" t="inlineStr">
        <is>
          <t>19.90%</t>
        </is>
      </c>
    </row>
    <row r="17">
      <c r="A17" s="4" t="inlineStr">
        <is>
          <t>Sale of common stock, net | $</t>
        </is>
      </c>
      <c r="B17" s="6" t="n">
        <v>166000</v>
      </c>
      <c r="C17" s="6" t="n">
        <v>167000</v>
      </c>
    </row>
    <row r="18">
      <c r="A18" s="4" t="inlineStr">
        <is>
          <t>Unrealized loss on warrants | $</t>
        </is>
      </c>
      <c r="C18" s="6" t="n">
        <v>192000</v>
      </c>
    </row>
    <row r="19">
      <c r="A19" s="4" t="inlineStr">
        <is>
          <t>Number of board members who can be appointed by the warrant holder | item</t>
        </is>
      </c>
      <c r="B19" s="5" t="n">
        <v>1</v>
      </c>
      <c r="C19" s="5" t="n">
        <v>1</v>
      </c>
    </row>
    <row r="20">
      <c r="A20" s="4" t="inlineStr">
        <is>
          <t>Preemptive rights period</t>
        </is>
      </c>
      <c r="C20" s="4" t="inlineStr">
        <is>
          <t>5 years</t>
        </is>
      </c>
    </row>
    <row r="21">
      <c r="A21" s="4" t="inlineStr">
        <is>
          <t>Share repurchase program, authorized amount | $</t>
        </is>
      </c>
      <c r="I21" s="6" t="n">
        <v>5000000</v>
      </c>
    </row>
    <row r="22">
      <c r="A22" s="4" t="inlineStr">
        <is>
          <t>Share repurchase program, number of shares repurchased (in shares)</t>
        </is>
      </c>
      <c r="C22" s="5" t="n">
        <v>0</v>
      </c>
      <c r="E22" s="5" t="n">
        <v>200803</v>
      </c>
      <c r="F22" s="5" t="n">
        <v>250197</v>
      </c>
    </row>
    <row r="23">
      <c r="A23" s="4" t="inlineStr">
        <is>
          <t>Share repurchase program, average price paid per share (in dollars per share) | $ / shares</t>
        </is>
      </c>
      <c r="E23" s="7" t="n">
        <v>1.67</v>
      </c>
      <c r="F23" s="7" t="n">
        <v>1.93</v>
      </c>
    </row>
    <row r="24">
      <c r="A24" s="4" t="inlineStr">
        <is>
          <t>Share repurchase program, approximate dollar value of shares available for purchase | $</t>
        </is>
      </c>
      <c r="B24" s="6" t="n">
        <v>4500000</v>
      </c>
      <c r="C24" s="6" t="n">
        <v>4500000</v>
      </c>
    </row>
    <row r="25">
      <c r="A25" s="4" t="inlineStr">
        <is>
          <t>Stock Issued During Period, Value, Issued for Services | $</t>
        </is>
      </c>
      <c r="D25" s="6" t="n">
        <v>600000</v>
      </c>
    </row>
    <row r="26">
      <c r="A26" s="4" t="inlineStr">
        <is>
          <t>Common Stock</t>
        </is>
      </c>
    </row>
    <row r="27">
      <c r="A27" s="4" t="inlineStr">
        <is>
          <t>Sale of common stock, net | $</t>
        </is>
      </c>
      <c r="B27" s="6" t="n">
        <v>1000</v>
      </c>
      <c r="C27" s="6" t="n">
        <v>2000</v>
      </c>
    </row>
    <row r="28">
      <c r="A28" s="4" t="inlineStr">
        <is>
          <t>Stock Issued During Period, Shares, New Issues</t>
        </is>
      </c>
      <c r="B28" s="5" t="n">
        <v>150000</v>
      </c>
      <c r="C28" s="5" t="n">
        <v>150000</v>
      </c>
    </row>
    <row r="29">
      <c r="A29" s="4" t="inlineStr">
        <is>
          <t>Stock Issued During Period, Value, Issued for Services | $</t>
        </is>
      </c>
      <c r="D29" s="6" t="n">
        <v>2000</v>
      </c>
    </row>
    <row r="30">
      <c r="A30" s="4" t="inlineStr">
        <is>
          <t>Series A And B Preferred Stock [Member]</t>
        </is>
      </c>
    </row>
    <row r="31">
      <c r="A31" s="4" t="inlineStr">
        <is>
          <t>Excess Stock, Shares Authorized</t>
        </is>
      </c>
      <c r="B31" s="5" t="n">
        <v>1</v>
      </c>
      <c r="C31" s="5" t="n">
        <v>1</v>
      </c>
    </row>
    <row r="32">
      <c r="A32" s="4" t="inlineStr">
        <is>
          <t>ATM Program</t>
        </is>
      </c>
    </row>
    <row r="33">
      <c r="A33" s="4" t="inlineStr">
        <is>
          <t>Stock Issuance Program, Maximum Amount Authorized | $</t>
        </is>
      </c>
      <c r="G33" s="6" t="n">
        <v>10000000</v>
      </c>
    </row>
    <row r="34">
      <c r="A34" s="4" t="inlineStr">
        <is>
          <t>Agreement with B. Riley | Common Stock</t>
        </is>
      </c>
    </row>
    <row r="35">
      <c r="A35" s="4" t="inlineStr">
        <is>
          <t>Stock Issued During Period, Shares, New Issues</t>
        </is>
      </c>
      <c r="B35" s="5" t="n">
        <v>149757</v>
      </c>
      <c r="C35" s="5" t="n">
        <v>149757</v>
      </c>
    </row>
    <row r="36">
      <c r="A36" s="4" t="inlineStr">
        <is>
          <t>Gross proceeds from issuance of common stock | $</t>
        </is>
      </c>
      <c r="B36" s="6" t="n">
        <v>306000</v>
      </c>
      <c r="C36" s="6" t="n">
        <v>306000</v>
      </c>
    </row>
    <row r="37">
      <c r="A37" s="4" t="inlineStr">
        <is>
          <t>Stock issuance costs, professional and brokerage fees | $</t>
        </is>
      </c>
      <c r="B37" s="5" t="n">
        <v>141000</v>
      </c>
      <c r="C37" s="5" t="n">
        <v>141000</v>
      </c>
    </row>
    <row r="38">
      <c r="A38" s="4" t="inlineStr">
        <is>
          <t>Value of common stock available for issuance | $</t>
        </is>
      </c>
      <c r="B38" s="6" t="n">
        <v>9700000</v>
      </c>
      <c r="C38" s="6" t="n">
        <v>9700000</v>
      </c>
    </row>
    <row r="39">
      <c r="A39" s="4" t="inlineStr">
        <is>
          <t>Agreement with B. Riley | Common Stock | Weighted Average</t>
        </is>
      </c>
    </row>
    <row r="40">
      <c r="A40" s="4" t="inlineStr">
        <is>
          <t>Share price (in dollars per share) | $ / shares</t>
        </is>
      </c>
      <c r="B40" s="7" t="n">
        <v>2.04</v>
      </c>
      <c r="C40" s="7" t="n">
        <v>2.04</v>
      </c>
    </row>
    <row r="41">
      <c r="A41" s="4" t="inlineStr">
        <is>
          <t>Preferred Stock</t>
        </is>
      </c>
    </row>
    <row r="42">
      <c r="A42" s="4" t="inlineStr">
        <is>
          <t>Preferred Stock, Shares Authorized</t>
        </is>
      </c>
      <c r="B42" s="5" t="n">
        <v>2</v>
      </c>
      <c r="C42" s="5" t="n">
        <v>2</v>
      </c>
      <c r="E42" s="5" t="n">
        <v>2</v>
      </c>
      <c r="F42" s="5" t="n">
        <v>2</v>
      </c>
    </row>
    <row r="43">
      <c r="A43" s="4" t="inlineStr">
        <is>
          <t>Preferred Stock, Par or Stated Value Per Share | $ / shares</t>
        </is>
      </c>
      <c r="B43" s="7" t="n">
        <v>0.01</v>
      </c>
      <c r="C43" s="7" t="n">
        <v>0.01</v>
      </c>
      <c r="E43" s="7" t="n">
        <v>0.01</v>
      </c>
      <c r="F43" s="7" t="n">
        <v>0.01</v>
      </c>
    </row>
    <row r="44">
      <c r="A44" s="4" t="inlineStr">
        <is>
          <t>Blank Check Preferred Stock</t>
        </is>
      </c>
    </row>
    <row r="45">
      <c r="A45" s="4" t="inlineStr">
        <is>
          <t>Preferred Stock, Shares Authorized</t>
        </is>
      </c>
      <c r="B45" s="5" t="n">
        <v>40000000</v>
      </c>
      <c r="C45" s="5" t="n">
        <v>40000000</v>
      </c>
      <c r="E45" s="5" t="n">
        <v>40000000</v>
      </c>
      <c r="F45" s="5" t="n">
        <v>40000000</v>
      </c>
    </row>
    <row r="46">
      <c r="A46" s="4" t="inlineStr">
        <is>
          <t>Preferred Stock, Par or Stated Value Per Share | $ / shares</t>
        </is>
      </c>
      <c r="B46" s="7" t="n">
        <v>0.01</v>
      </c>
      <c r="C46" s="7" t="n">
        <v>0.01</v>
      </c>
      <c r="E46" s="7" t="n">
        <v>0.01</v>
      </c>
      <c r="F46" s="7" t="n">
        <v>0.0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s</t>
        </is>
      </c>
      <c r="B4" s="6" t="n">
        <v>803</v>
      </c>
      <c r="C4" s="6" t="n">
        <v>196</v>
      </c>
      <c r="D4" s="6" t="n">
        <v>1527</v>
      </c>
      <c r="E4" s="6" t="n">
        <v>774</v>
      </c>
    </row>
    <row r="5">
      <c r="A5" s="4" t="inlineStr">
        <is>
          <t>Other income</t>
        </is>
      </c>
      <c r="B5" s="5" t="n">
        <v>30</v>
      </c>
      <c r="C5" s="5" t="n">
        <v>80</v>
      </c>
      <c r="D5" s="5" t="n">
        <v>332</v>
      </c>
      <c r="E5" s="5" t="n">
        <v>231</v>
      </c>
    </row>
    <row r="6">
      <c r="A6" s="4" t="inlineStr">
        <is>
          <t>Sale of residential condominium units</t>
        </is>
      </c>
      <c r="B6" s="5" t="n">
        <v>1450</v>
      </c>
      <c r="D6" s="5" t="n">
        <v>1450</v>
      </c>
    </row>
    <row r="7">
      <c r="A7" s="4" t="inlineStr">
        <is>
          <t>Total revenues</t>
        </is>
      </c>
      <c r="B7" s="5" t="n">
        <v>2283</v>
      </c>
      <c r="C7" s="5" t="n">
        <v>276</v>
      </c>
      <c r="D7" s="5" t="n">
        <v>3309</v>
      </c>
      <c r="E7" s="5" t="n">
        <v>1005</v>
      </c>
    </row>
    <row r="8">
      <c r="A8" s="3" t="inlineStr">
        <is>
          <t>Operating Expenses</t>
        </is>
      </c>
    </row>
    <row r="9">
      <c r="A9" s="4" t="inlineStr">
        <is>
          <t>Property operating expenses</t>
        </is>
      </c>
      <c r="B9" s="5" t="n">
        <v>705</v>
      </c>
      <c r="C9" s="5" t="n">
        <v>2709</v>
      </c>
      <c r="D9" s="5" t="n">
        <v>3819</v>
      </c>
      <c r="E9" s="5" t="n">
        <v>5464</v>
      </c>
    </row>
    <row r="10">
      <c r="A10" s="4" t="inlineStr">
        <is>
          <t>Real estate taxes</t>
        </is>
      </c>
      <c r="B10" s="5" t="n">
        <v>17</v>
      </c>
      <c r="C10" s="5" t="n">
        <v>19</v>
      </c>
      <c r="D10" s="5" t="n">
        <v>57</v>
      </c>
      <c r="E10" s="5" t="n">
        <v>59</v>
      </c>
    </row>
    <row r="11">
      <c r="A11" s="4" t="inlineStr">
        <is>
          <t>General and administrative</t>
        </is>
      </c>
      <c r="B11" s="5" t="n">
        <v>1217</v>
      </c>
      <c r="C11" s="5" t="n">
        <v>1188</v>
      </c>
      <c r="D11" s="5" t="n">
        <v>3655</v>
      </c>
      <c r="E11" s="5" t="n">
        <v>3953</v>
      </c>
    </row>
    <row r="12">
      <c r="A12" s="4" t="inlineStr">
        <is>
          <t>Pension related costs</t>
        </is>
      </c>
      <c r="B12" s="5" t="n">
        <v>158</v>
      </c>
      <c r="C12" s="5" t="n">
        <v>165</v>
      </c>
      <c r="D12" s="5" t="n">
        <v>483</v>
      </c>
      <c r="E12" s="5" t="n">
        <v>495</v>
      </c>
    </row>
    <row r="13">
      <c r="A13" s="4" t="inlineStr">
        <is>
          <t>Cost of sale - residential condominium units</t>
        </is>
      </c>
      <c r="B13" s="5" t="n">
        <v>1417</v>
      </c>
      <c r="D13" s="5" t="n">
        <v>1417</v>
      </c>
    </row>
    <row r="14">
      <c r="A14" s="4" t="inlineStr">
        <is>
          <t>Transaction related costs</t>
        </is>
      </c>
      <c r="C14" s="5" t="n">
        <v>27</v>
      </c>
      <c r="D14" s="5" t="n">
        <v>4</v>
      </c>
      <c r="E14" s="5" t="n">
        <v>131</v>
      </c>
    </row>
    <row r="15">
      <c r="A15" s="4" t="inlineStr">
        <is>
          <t>Depreciation and amortization</t>
        </is>
      </c>
      <c r="B15" s="5" t="n">
        <v>716</v>
      </c>
      <c r="C15" s="5" t="n">
        <v>690</v>
      </c>
      <c r="D15" s="5" t="n">
        <v>2146</v>
      </c>
      <c r="E15" s="5" t="n">
        <v>2076</v>
      </c>
    </row>
    <row r="16">
      <c r="A16" s="4" t="inlineStr">
        <is>
          <t>Total operating expenses</t>
        </is>
      </c>
      <c r="B16" s="5" t="n">
        <v>4230</v>
      </c>
      <c r="C16" s="5" t="n">
        <v>4798</v>
      </c>
      <c r="D16" s="5" t="n">
        <v>11581</v>
      </c>
      <c r="E16" s="5" t="n">
        <v>12178</v>
      </c>
    </row>
    <row r="17">
      <c r="A17" s="4" t="inlineStr">
        <is>
          <t>Gain on sale of school condominium</t>
        </is>
      </c>
      <c r="D17" s="5" t="n">
        <v>0</v>
      </c>
      <c r="E17" s="5" t="n">
        <v>24196</v>
      </c>
    </row>
    <row r="18">
      <c r="A18" s="4" t="inlineStr">
        <is>
          <t>Operating (loss) income</t>
        </is>
      </c>
      <c r="B18" s="5" t="n">
        <v>-1947</v>
      </c>
      <c r="C18" s="5" t="n">
        <v>-4522</v>
      </c>
      <c r="D18" s="5" t="n">
        <v>-8272</v>
      </c>
      <c r="E18" s="5" t="n">
        <v>13023</v>
      </c>
    </row>
    <row r="19">
      <c r="A19" s="4" t="inlineStr">
        <is>
          <t>Equity in net loss from unconsolidated joint ventures</t>
        </is>
      </c>
      <c r="C19" s="5" t="n">
        <v>-176</v>
      </c>
      <c r="D19" s="5" t="n">
        <v>-636</v>
      </c>
      <c r="E19" s="5" t="n">
        <v>-1302</v>
      </c>
    </row>
    <row r="20">
      <c r="A20" s="4" t="inlineStr">
        <is>
          <t>Unrealized gain (loss) on warrants</t>
        </is>
      </c>
      <c r="B20" s="5" t="n">
        <v>1718</v>
      </c>
      <c r="C20" s="5" t="n">
        <v>-58</v>
      </c>
      <c r="D20" s="5" t="n">
        <v>-192</v>
      </c>
      <c r="E20" s="5" t="n">
        <v>1330</v>
      </c>
    </row>
    <row r="21">
      <c r="A21" s="4" t="inlineStr">
        <is>
          <t>Interest expense, net</t>
        </is>
      </c>
      <c r="B21" s="5" t="n">
        <v>-690</v>
      </c>
      <c r="C21" s="5" t="n">
        <v>-545</v>
      </c>
      <c r="D21" s="5" t="n">
        <v>-2172</v>
      </c>
      <c r="E21" s="5" t="n">
        <v>-795</v>
      </c>
    </row>
    <row r="22">
      <c r="A22" s="4" t="inlineStr">
        <is>
          <t>Interest expense - amortization of deferred finance costs</t>
        </is>
      </c>
      <c r="B22" s="5" t="n">
        <v>-160</v>
      </c>
      <c r="C22" s="5" t="n">
        <v>-40</v>
      </c>
      <c r="D22" s="5" t="n">
        <v>-976</v>
      </c>
      <c r="E22" s="5" t="n">
        <v>-148</v>
      </c>
    </row>
    <row r="23">
      <c r="A23" s="4" t="inlineStr">
        <is>
          <t>(Loss) income before taxes</t>
        </is>
      </c>
      <c r="B23" s="5" t="n">
        <v>-1079</v>
      </c>
      <c r="C23" s="5" t="n">
        <v>-5341</v>
      </c>
      <c r="D23" s="5" t="n">
        <v>-12248</v>
      </c>
      <c r="E23" s="5" t="n">
        <v>12108</v>
      </c>
    </row>
    <row r="24">
      <c r="A24" s="4" t="inlineStr">
        <is>
          <t>Tax expense</t>
        </is>
      </c>
      <c r="B24" s="5" t="n">
        <v>47</v>
      </c>
      <c r="C24" s="5" t="n">
        <v>-51</v>
      </c>
      <c r="D24" s="5" t="n">
        <v>-87</v>
      </c>
      <c r="E24" s="5" t="n">
        <v>-218</v>
      </c>
    </row>
    <row r="25">
      <c r="A25" s="4" t="inlineStr">
        <is>
          <t>Net (loss) income attributable to common stockholders</t>
        </is>
      </c>
      <c r="B25" s="5" t="n">
        <v>-1032</v>
      </c>
      <c r="C25" s="5" t="n">
        <v>-5392</v>
      </c>
      <c r="D25" s="5" t="n">
        <v>-12335</v>
      </c>
      <c r="E25" s="5" t="n">
        <v>11890</v>
      </c>
    </row>
    <row r="26">
      <c r="A26" s="3" t="inlineStr">
        <is>
          <t>Other comprehensive income (loss):</t>
        </is>
      </c>
    </row>
    <row r="27">
      <c r="A27" s="4" t="inlineStr">
        <is>
          <t>Unrealized gain on pension liability</t>
        </is>
      </c>
      <c r="B27" s="5" t="n">
        <v>119</v>
      </c>
      <c r="C27" s="5" t="n">
        <v>112</v>
      </c>
      <c r="D27" s="5" t="n">
        <v>356</v>
      </c>
      <c r="E27" s="5" t="n">
        <v>337</v>
      </c>
    </row>
    <row r="28">
      <c r="A28" s="4" t="inlineStr">
        <is>
          <t>Comprehensive (loss) income attributable to common stockholders</t>
        </is>
      </c>
      <c r="B28" s="6" t="n">
        <v>-913</v>
      </c>
      <c r="C28" s="6" t="n">
        <v>-5280</v>
      </c>
      <c r="D28" s="6" t="n">
        <v>-11979</v>
      </c>
      <c r="E28" s="6" t="n">
        <v>12227</v>
      </c>
    </row>
    <row r="29">
      <c r="A29" s="4" t="inlineStr">
        <is>
          <t>(Loss) income per share - basic</t>
        </is>
      </c>
      <c r="B29" s="7" t="n">
        <v>-0.03</v>
      </c>
      <c r="C29" s="7" t="n">
        <v>-0.17</v>
      </c>
      <c r="D29" s="7" t="n">
        <v>-0.38</v>
      </c>
      <c r="E29" s="7" t="n">
        <v>0.37</v>
      </c>
    </row>
    <row r="30">
      <c r="A30" s="4" t="inlineStr">
        <is>
          <t>(Loss) income per share - diluted</t>
        </is>
      </c>
      <c r="B30" s="7" t="n">
        <v>-0.03</v>
      </c>
      <c r="C30" s="7" t="n">
        <v>-0.17</v>
      </c>
      <c r="D30" s="7" t="n">
        <v>-0.38</v>
      </c>
      <c r="E30" s="7" t="n">
        <v>0.36</v>
      </c>
    </row>
    <row r="31">
      <c r="A31" s="4" t="inlineStr">
        <is>
          <t>Weighted average number of common shares - basic</t>
        </is>
      </c>
      <c r="B31" s="5" t="n">
        <v>32756</v>
      </c>
      <c r="C31" s="5" t="n">
        <v>32297</v>
      </c>
      <c r="D31" s="5" t="n">
        <v>32681</v>
      </c>
      <c r="E31" s="5" t="n">
        <v>32290</v>
      </c>
    </row>
    <row r="32">
      <c r="A32" s="4" t="inlineStr">
        <is>
          <t>Weighted average number of common shares - diluted</t>
        </is>
      </c>
      <c r="B32" s="5" t="n">
        <v>32756</v>
      </c>
      <c r="C32" s="5" t="n">
        <v>32297</v>
      </c>
      <c r="D32" s="5" t="n">
        <v>32681</v>
      </c>
      <c r="E32" s="5" t="n">
        <v>32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Incentive Plan (Details)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t>
        </is>
      </c>
    </row>
    <row r="4">
      <c r="A4" s="4" t="inlineStr">
        <is>
          <t>Balance available, beginning of period</t>
        </is>
      </c>
      <c r="B4" s="5" t="n">
        <v>548370</v>
      </c>
      <c r="C4" s="5" t="n">
        <v>1017535</v>
      </c>
    </row>
    <row r="5">
      <c r="A5" s="4" t="inlineStr">
        <is>
          <t>Additional shares approved by stockholders</t>
        </is>
      </c>
      <c r="B5" s="5" t="n">
        <v>1500000</v>
      </c>
      <c r="C5" s="5" t="n">
        <v>0</v>
      </c>
    </row>
    <row r="6">
      <c r="A6" s="4" t="inlineStr">
        <is>
          <t>Deferred under non-employee director's deferral program</t>
        </is>
      </c>
      <c r="B6" s="5" t="n">
        <v>-83456</v>
      </c>
      <c r="C6" s="5" t="n">
        <v>-114005</v>
      </c>
    </row>
    <row r="7">
      <c r="A7" s="4" t="inlineStr">
        <is>
          <t>Balance available, end of period</t>
        </is>
      </c>
      <c r="B7" s="5" t="n">
        <v>1607540</v>
      </c>
      <c r="C7" s="5" t="n">
        <v>548370</v>
      </c>
    </row>
    <row r="8">
      <c r="A8" s="4" t="inlineStr">
        <is>
          <t>Weighted Average Fair Value at Grant Date, Balance available, beginning of period</t>
        </is>
      </c>
      <c r="B8" s="6" t="n">
        <v>0</v>
      </c>
      <c r="C8" s="6" t="n">
        <v>0</v>
      </c>
    </row>
    <row r="9">
      <c r="A9" s="4" t="inlineStr">
        <is>
          <t>Weighted Average Fair Value at Grant Date, Additional shares approved by stockholders</t>
        </is>
      </c>
      <c r="B9" s="5" t="n">
        <v>0</v>
      </c>
      <c r="C9" s="5" t="n">
        <v>0</v>
      </c>
    </row>
    <row r="10">
      <c r="A10" s="4" t="inlineStr">
        <is>
          <t>Weighted Average Fair Value at Grant Date, Deferred under non-employee director's deferral program</t>
        </is>
      </c>
      <c r="B10" s="9" t="n">
        <v>1.71</v>
      </c>
      <c r="C10" s="9" t="n">
        <v>1.76</v>
      </c>
    </row>
    <row r="11">
      <c r="A11" s="4" t="inlineStr">
        <is>
          <t>Weighted Average Fair Value at Grant Date, Balance available, end of period</t>
        </is>
      </c>
      <c r="B11" s="6" t="n">
        <v>0</v>
      </c>
      <c r="C11" s="6" t="n">
        <v>0</v>
      </c>
    </row>
    <row r="12">
      <c r="A12" s="4" t="inlineStr">
        <is>
          <t>Share-based Payment Arrangement, Nonemployee [Member]</t>
        </is>
      </c>
    </row>
    <row r="13">
      <c r="A13" s="3" t="inlineStr">
        <is>
          <t>Share-based Compensation Arrangement by Share-based Payment</t>
        </is>
      </c>
    </row>
    <row r="14">
      <c r="A14" s="4" t="inlineStr">
        <is>
          <t>Number of Shares, Granted</t>
        </is>
      </c>
      <c r="B14" s="5" t="n">
        <v>-47374</v>
      </c>
      <c r="C14" s="5" t="n">
        <v>-59660</v>
      </c>
    </row>
    <row r="15">
      <c r="A15" s="4" t="inlineStr">
        <is>
          <t>Weighted Average Fair Value at Grant Date, Granted</t>
        </is>
      </c>
      <c r="B15" s="7" t="n">
        <v>1.71</v>
      </c>
      <c r="C15" s="7" t="n">
        <v>1.65</v>
      </c>
    </row>
    <row r="16">
      <c r="A16" s="4" t="inlineStr">
        <is>
          <t>Share-based Payment Arrangement, Employee [Member]</t>
        </is>
      </c>
    </row>
    <row r="17">
      <c r="A17" s="3" t="inlineStr">
        <is>
          <t>Share-based Compensation Arrangement by Share-based Payment</t>
        </is>
      </c>
    </row>
    <row r="18">
      <c r="A18" s="4" t="inlineStr">
        <is>
          <t>Number of Shares, Granted</t>
        </is>
      </c>
      <c r="B18" s="5" t="n">
        <v>-310000</v>
      </c>
      <c r="C18" s="5" t="n">
        <v>-295500</v>
      </c>
    </row>
    <row r="19">
      <c r="A19" s="4" t="inlineStr">
        <is>
          <t>Weighted Average Fair Value at Grant Date, Granted</t>
        </is>
      </c>
      <c r="B19" s="7" t="n">
        <v>1.25</v>
      </c>
      <c r="C19" s="7" t="n">
        <v>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Based Compensation - RSU activity (Details) - $ / shar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Number of Shares, Non-vested at beginning of period</t>
        </is>
      </c>
      <c r="B4" s="5" t="n">
        <v>469000</v>
      </c>
      <c r="C4" s="5" t="n">
        <v>453334</v>
      </c>
    </row>
    <row r="5">
      <c r="A5" s="4" t="inlineStr">
        <is>
          <t>Number of Shares, Granted RSUs</t>
        </is>
      </c>
      <c r="B5" s="5" t="n">
        <v>310000</v>
      </c>
      <c r="C5" s="5" t="n">
        <v>295500</v>
      </c>
    </row>
    <row r="6">
      <c r="A6" s="4" t="inlineStr">
        <is>
          <t>Number of Shares, Vested</t>
        </is>
      </c>
      <c r="B6" s="5" t="n">
        <v>-207917</v>
      </c>
      <c r="C6" s="5" t="n">
        <v>-279834</v>
      </c>
    </row>
    <row r="7">
      <c r="A7" s="4" t="inlineStr">
        <is>
          <t>Number of Shares, Non-vested at end of period</t>
        </is>
      </c>
      <c r="B7" s="5" t="n">
        <v>571083</v>
      </c>
      <c r="C7" s="5" t="n">
        <v>469000</v>
      </c>
    </row>
    <row r="8">
      <c r="A8" s="4" t="inlineStr">
        <is>
          <t>Weighted Average Fair Value at Grant Date, Non-vested at beginning of period</t>
        </is>
      </c>
      <c r="B8" s="7" t="n">
        <v>3.43</v>
      </c>
      <c r="C8" s="6" t="n">
        <v>5</v>
      </c>
    </row>
    <row r="9">
      <c r="A9" s="4" t="inlineStr">
        <is>
          <t>Weighted Average Fair Value at Grant Date, Granted RSUs</t>
        </is>
      </c>
      <c r="B9" s="9" t="n">
        <v>1.25</v>
      </c>
      <c r="C9" s="9" t="n">
        <v>3.01</v>
      </c>
    </row>
    <row r="10">
      <c r="A10" s="4" t="inlineStr">
        <is>
          <t>Weighted Average Fair Value at Grant Date, Vested</t>
        </is>
      </c>
      <c r="B10" s="9" t="n">
        <v>3.59</v>
      </c>
      <c r="C10" s="9" t="n">
        <v>5.46</v>
      </c>
    </row>
    <row r="11">
      <c r="A11" s="4" t="inlineStr">
        <is>
          <t>Weighted Average Fair Value at Grant Date, Non-vested at end of period</t>
        </is>
      </c>
      <c r="B11" s="7" t="n">
        <v>2.19</v>
      </c>
      <c r="C11" s="7" t="n">
        <v>3.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B1" s="2" t="inlineStr">
        <is>
          <t>Sep. 09, 2015</t>
        </is>
      </c>
      <c r="C1" s="2" t="inlineStr">
        <is>
          <t>Jun. 30, 2021</t>
        </is>
      </c>
      <c r="D1" s="2" t="inlineStr">
        <is>
          <t>Jun. 30, 2019</t>
        </is>
      </c>
      <c r="E1" s="2" t="inlineStr">
        <is>
          <t>Sep. 30, 2021</t>
        </is>
      </c>
      <c r="F1" s="2" t="inlineStr">
        <is>
          <t>Sep. 30, 2020</t>
        </is>
      </c>
      <c r="G1" s="2" t="inlineStr">
        <is>
          <t>Sep. 30, 2021</t>
        </is>
      </c>
      <c r="H1" s="2" t="inlineStr">
        <is>
          <t>Sep. 30, 2020</t>
        </is>
      </c>
      <c r="I1" s="2" t="inlineStr">
        <is>
          <t>Dec. 31, 2020</t>
        </is>
      </c>
      <c r="J1" s="2" t="inlineStr">
        <is>
          <t>Dec. 31, 2020</t>
        </is>
      </c>
    </row>
    <row r="2">
      <c r="A2" s="3" t="inlineStr">
        <is>
          <t>Share-based Compensation Arrangement by Share-based Payment</t>
        </is>
      </c>
    </row>
    <row r="3">
      <c r="A3" s="4" t="inlineStr">
        <is>
          <t>Stock Repurchased During Period, Shares</t>
        </is>
      </c>
      <c r="G3" s="5" t="n">
        <v>0</v>
      </c>
      <c r="I3" s="5" t="n">
        <v>200803</v>
      </c>
      <c r="J3" s="5" t="n">
        <v>250197</v>
      </c>
    </row>
    <row r="4">
      <c r="A4" s="4" t="inlineStr">
        <is>
          <t>Share-based Compensation Arrangement by Share-based Payment Award, Equity Instruments Other than Options, Grants in Period</t>
        </is>
      </c>
      <c r="G4" s="5" t="n">
        <v>310000</v>
      </c>
      <c r="I4" s="5" t="n">
        <v>295500</v>
      </c>
    </row>
    <row r="5">
      <c r="A5" s="4" t="inlineStr">
        <is>
          <t>Deferred Compensation Arrangement with Individual Shares Outstanding</t>
        </is>
      </c>
      <c r="E5" s="5" t="n">
        <v>260615</v>
      </c>
      <c r="G5" s="5" t="n">
        <v>260615</v>
      </c>
    </row>
    <row r="6">
      <c r="A6" s="4" t="inlineStr">
        <is>
          <t>Share-based Compensation Arrangement by Share-based Payment Award, Number of Additional Shares Authorized</t>
        </is>
      </c>
      <c r="G6" s="5" t="n">
        <v>1500000</v>
      </c>
      <c r="I6" s="5" t="n">
        <v>0</v>
      </c>
    </row>
    <row r="7">
      <c r="A7" s="4" t="inlineStr">
        <is>
          <t>Share-based Payment Arrangement, Employee [Member]</t>
        </is>
      </c>
    </row>
    <row r="8">
      <c r="A8" s="3" t="inlineStr">
        <is>
          <t>Share-based Compensation Arrangement by Share-based Payment</t>
        </is>
      </c>
    </row>
    <row r="9">
      <c r="A9" s="4" t="inlineStr">
        <is>
          <t>Number of Shares, Granted</t>
        </is>
      </c>
      <c r="G9" s="5" t="n">
        <v>-310000</v>
      </c>
      <c r="I9" s="5" t="n">
        <v>-295500</v>
      </c>
    </row>
    <row r="10">
      <c r="A10" s="4" t="inlineStr">
        <is>
          <t>Other Employees [Member]</t>
        </is>
      </c>
    </row>
    <row r="11">
      <c r="A11" s="3" t="inlineStr">
        <is>
          <t>Share-based Compensation Arrangement by Share-based Payment</t>
        </is>
      </c>
    </row>
    <row r="12">
      <c r="A12" s="4" t="inlineStr">
        <is>
          <t>Restricted Stock or Unit Expense</t>
        </is>
      </c>
      <c r="E12" s="6" t="n">
        <v>64000</v>
      </c>
    </row>
    <row r="13">
      <c r="A13" s="4" t="inlineStr">
        <is>
          <t>Board Members [Member]</t>
        </is>
      </c>
    </row>
    <row r="14">
      <c r="A14" s="3" t="inlineStr">
        <is>
          <t>Share-based Compensation Arrangement by Share-based Payment</t>
        </is>
      </c>
    </row>
    <row r="15">
      <c r="A15" s="4" t="inlineStr">
        <is>
          <t>Stock Issued During Period, Shares, New Issues</t>
        </is>
      </c>
      <c r="G15" s="5" t="n">
        <v>47374</v>
      </c>
    </row>
    <row r="16">
      <c r="A16" s="4" t="inlineStr">
        <is>
          <t>Restricted Stock Units (RSUs) [Member]</t>
        </is>
      </c>
    </row>
    <row r="17">
      <c r="A17" s="3" t="inlineStr">
        <is>
          <t>Share-based Compensation Arrangement by Share-based Payment</t>
        </is>
      </c>
    </row>
    <row r="18">
      <c r="A18" s="4" t="inlineStr">
        <is>
          <t>Allocated Share-based Compensation Expense</t>
        </is>
      </c>
      <c r="E18" s="5" t="n">
        <v>106000</v>
      </c>
      <c r="F18" s="6" t="n">
        <v>177000</v>
      </c>
      <c r="G18" s="6" t="n">
        <v>317000</v>
      </c>
      <c r="H18" s="6" t="n">
        <v>531000</v>
      </c>
    </row>
    <row r="19">
      <c r="A19" s="4" t="inlineStr">
        <is>
          <t>Employee Service Share-based Compensation, Nonvested Awards, Compensation Not yet Recognized, Share-based Awards Other than Options</t>
        </is>
      </c>
      <c r="E19" s="5" t="n">
        <v>359000</v>
      </c>
      <c r="G19" s="5" t="n">
        <v>359000</v>
      </c>
    </row>
    <row r="20">
      <c r="A20" s="4" t="inlineStr">
        <is>
          <t>Stock based compensation capitalized</t>
        </is>
      </c>
      <c r="E20" s="5" t="n">
        <v>45000</v>
      </c>
      <c r="F20" s="6" t="n">
        <v>91000</v>
      </c>
      <c r="G20" s="6" t="n">
        <v>136000</v>
      </c>
      <c r="H20" s="6" t="n">
        <v>272000</v>
      </c>
    </row>
    <row r="21">
      <c r="A21" s="4" t="inlineStr">
        <is>
          <t>Stock Issued During Period, Shares, New Issues</t>
        </is>
      </c>
      <c r="G21" s="5" t="n">
        <v>310000</v>
      </c>
    </row>
    <row r="22">
      <c r="A22" s="4" t="inlineStr">
        <is>
          <t>Stock Repurchased During Period, Shares</t>
        </is>
      </c>
      <c r="G22" s="5" t="n">
        <v>224442</v>
      </c>
    </row>
    <row r="23">
      <c r="A23" s="4" t="inlineStr">
        <is>
          <t>Share-based Compensation Arrangement by Share-based Payment Award, Equity Instruments Other than Options, Grants in Period</t>
        </is>
      </c>
      <c r="G23" s="5" t="n">
        <v>310000</v>
      </c>
    </row>
    <row r="24">
      <c r="A24" s="4" t="inlineStr">
        <is>
          <t>Restricted Stock or Unit Expense</t>
        </is>
      </c>
      <c r="G24" s="6" t="n">
        <v>192000</v>
      </c>
    </row>
    <row r="25">
      <c r="A25" s="4" t="inlineStr">
        <is>
          <t>Restricted Stock Units (RSUs) [Member] | Minimum</t>
        </is>
      </c>
    </row>
    <row r="26">
      <c r="A26" s="3" t="inlineStr">
        <is>
          <t>Share-based Compensation Arrangement by Share-based Payment</t>
        </is>
      </c>
    </row>
    <row r="27">
      <c r="A27" s="4" t="inlineStr">
        <is>
          <t>Share-based Compensation Arrangement by Share-based Payment Award, Award Vesting Period</t>
        </is>
      </c>
      <c r="G27" s="4" t="inlineStr">
        <is>
          <t>2 years</t>
        </is>
      </c>
    </row>
    <row r="28">
      <c r="A28" s="4" t="inlineStr">
        <is>
          <t>Restricted Stock Units (RSUs) [Member] | Maximum [Member]</t>
        </is>
      </c>
    </row>
    <row r="29">
      <c r="A29" s="3" t="inlineStr">
        <is>
          <t>Share-based Compensation Arrangement by Share-based Payment</t>
        </is>
      </c>
    </row>
    <row r="30">
      <c r="A30" s="4" t="inlineStr">
        <is>
          <t>Share-based Compensation Arrangement by Share-based Payment Award, Award Vesting Period</t>
        </is>
      </c>
      <c r="G30" s="4" t="inlineStr">
        <is>
          <t>3 years</t>
        </is>
      </c>
    </row>
    <row r="31">
      <c r="A31" s="4" t="inlineStr">
        <is>
          <t>Share-based Compensation Arrangement by Share-based Payment Award, Award Distribution Period</t>
        </is>
      </c>
      <c r="G31" s="4" t="inlineStr">
        <is>
          <t>7 years</t>
        </is>
      </c>
    </row>
    <row r="32">
      <c r="A32" s="4" t="inlineStr">
        <is>
          <t>Restricted Stock Units (RSUs) [Member] | Other Employees [Member]</t>
        </is>
      </c>
    </row>
    <row r="33">
      <c r="A33" s="3" t="inlineStr">
        <is>
          <t>Share-based Compensation Arrangement by Share-based Payment</t>
        </is>
      </c>
    </row>
    <row r="34">
      <c r="A34" s="4" t="inlineStr">
        <is>
          <t>Adjustments to Additional Paid in Capital, Share-based Compensation, Restricted Stock Unit or Restricted Stock Award, Requisite Service Period Recognition</t>
        </is>
      </c>
      <c r="E34" s="6" t="n">
        <v>20000</v>
      </c>
      <c r="G34" s="6" t="n">
        <v>61000</v>
      </c>
    </row>
    <row r="35">
      <c r="A35" s="4" t="inlineStr">
        <is>
          <t>2015 Stock Incentive Plan[Member]</t>
        </is>
      </c>
    </row>
    <row r="36">
      <c r="A36" s="3" t="inlineStr">
        <is>
          <t>Share-based Compensation Arrangement by Share-based Payment</t>
        </is>
      </c>
    </row>
    <row r="37">
      <c r="A37" s="4" t="inlineStr">
        <is>
          <t>Number of Shares, Granted</t>
        </is>
      </c>
      <c r="G37" s="5" t="n">
        <v>0</v>
      </c>
    </row>
    <row r="38">
      <c r="A38" s="4" t="inlineStr">
        <is>
          <t>Share-based Compensation Arrangement by Share-based Payment Award, Purchase Price of Common Stock, Percent</t>
        </is>
      </c>
      <c r="B38" s="4" t="inlineStr">
        <is>
          <t>100.00%</t>
        </is>
      </c>
    </row>
    <row r="39">
      <c r="A39" s="4" t="inlineStr">
        <is>
          <t>Share-based Compensation Arrangement by Share-based Payment Award, Award Vesting Period</t>
        </is>
      </c>
      <c r="G39" s="4" t="inlineStr">
        <is>
          <t>10 years</t>
        </is>
      </c>
    </row>
    <row r="40">
      <c r="A40" s="4" t="inlineStr">
        <is>
          <t>Share-based Compensation Arrangement by Share-based Payment Award, Number of Shares Authorized</t>
        </is>
      </c>
      <c r="B40" s="5" t="n">
        <v>800000</v>
      </c>
    </row>
    <row r="41">
      <c r="A41" s="4" t="inlineStr">
        <is>
          <t>Share-based Compensation Arrangement by Share-based Payment Award, Number of Additional Shares Authorized</t>
        </is>
      </c>
      <c r="C41" s="5" t="n">
        <v>1500000</v>
      </c>
      <c r="D41"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7" customWidth="1" min="5" max="5"/>
    <col width="14" customWidth="1" min="6" max="6"/>
  </cols>
  <sheetData>
    <row r="1">
      <c r="A1" s="1" t="inlineStr">
        <is>
          <t>Investments in Unconsolidated Joint Ventures - Additional information (Details)</t>
        </is>
      </c>
      <c r="B1" s="2" t="inlineStr">
        <is>
          <t>Feb. 28, 2020USD ($)</t>
        </is>
      </c>
      <c r="C1" s="2" t="inlineStr">
        <is>
          <t>Jan. 15, 2020USD ($)$ / shares</t>
        </is>
      </c>
      <c r="D1" s="2" t="inlineStr">
        <is>
          <t>Dec. 31, 2016USD ($)</t>
        </is>
      </c>
      <c r="E1" s="2" t="inlineStr">
        <is>
          <t>Sep. 30, 2021USD ($)entity</t>
        </is>
      </c>
      <c r="F1" s="2" t="inlineStr">
        <is>
          <t>Jan. 31, 2020</t>
        </is>
      </c>
    </row>
    <row r="2">
      <c r="A2" s="3" t="inlineStr">
        <is>
          <t>Schedule of Equity Method Investments [Line Items]</t>
        </is>
      </c>
    </row>
    <row r="3">
      <c r="A3" s="4" t="inlineStr">
        <is>
          <t>Unconsolidated VIE's | entity</t>
        </is>
      </c>
      <c r="E3" s="5" t="n">
        <v>1</v>
      </c>
    </row>
    <row r="4">
      <c r="A4" s="4" t="inlineStr">
        <is>
          <t>Equity Method Investments</t>
        </is>
      </c>
      <c r="E4" s="6" t="n">
        <v>5100000</v>
      </c>
    </row>
    <row r="5">
      <c r="A5" s="4" t="inlineStr">
        <is>
          <t>Fair Value Liability</t>
        </is>
      </c>
      <c r="E5" s="6" t="n">
        <v>272000</v>
      </c>
    </row>
    <row r="6">
      <c r="A6" s="4" t="inlineStr">
        <is>
          <t>Thirty Day London Inter Bank Offer Rate</t>
        </is>
      </c>
    </row>
    <row r="7">
      <c r="A7" s="3" t="inlineStr">
        <is>
          <t>Schedule of Equity Method Investments [Line Items]</t>
        </is>
      </c>
    </row>
    <row r="8">
      <c r="A8" s="4" t="inlineStr">
        <is>
          <t>Debt Instrument, Basis Spread on Variable Rate</t>
        </is>
      </c>
      <c r="E8" s="4" t="inlineStr">
        <is>
          <t>2.16%</t>
        </is>
      </c>
    </row>
    <row r="9">
      <c r="A9" s="4" t="inlineStr">
        <is>
          <t>Debt Instrument Interest</t>
        </is>
      </c>
      <c r="E9" s="4" t="inlineStr">
        <is>
          <t>5 years</t>
        </is>
      </c>
    </row>
    <row r="10">
      <c r="A10" s="4" t="inlineStr">
        <is>
          <t>Debt Instrument Period</t>
        </is>
      </c>
      <c r="E10" s="4" t="inlineStr">
        <is>
          <t>2 years</t>
        </is>
      </c>
    </row>
    <row r="11">
      <c r="A11" s="4" t="inlineStr">
        <is>
          <t>Debt Instrument, Interest Rate, Stated Percentage</t>
        </is>
      </c>
      <c r="E11" s="4" t="inlineStr">
        <is>
          <t>1.00%</t>
        </is>
      </c>
    </row>
    <row r="12">
      <c r="A12" s="4" t="inlineStr">
        <is>
          <t>Berkley Loan</t>
        </is>
      </c>
    </row>
    <row r="13">
      <c r="A13" s="3" t="inlineStr">
        <is>
          <t>Schedule of Equity Method Investments [Line Items]</t>
        </is>
      </c>
    </row>
    <row r="14">
      <c r="A14" s="4" t="inlineStr">
        <is>
          <t>Purchase Price Of Property</t>
        </is>
      </c>
      <c r="D14" s="6" t="n">
        <v>68885000</v>
      </c>
    </row>
    <row r="15">
      <c r="A15" s="4" t="inlineStr">
        <is>
          <t>Debt Instrument, Face Amount</t>
        </is>
      </c>
      <c r="D15" s="6" t="n">
        <v>42500000</v>
      </c>
    </row>
    <row r="16">
      <c r="A16" s="4" t="inlineStr">
        <is>
          <t>Debt Instrument, Term</t>
        </is>
      </c>
      <c r="D16" s="4" t="inlineStr">
        <is>
          <t>10 years</t>
        </is>
      </c>
    </row>
    <row r="17">
      <c r="A17" s="4" t="inlineStr">
        <is>
          <t>New 7-year Loan</t>
        </is>
      </c>
    </row>
    <row r="18">
      <c r="A18" s="3" t="inlineStr">
        <is>
          <t>Schedule of Equity Method Investments [Line Items]</t>
        </is>
      </c>
    </row>
    <row r="19">
      <c r="A19" s="4" t="inlineStr">
        <is>
          <t>Debt Instrument Period</t>
        </is>
      </c>
      <c r="B19" s="4" t="inlineStr">
        <is>
          <t>5 years</t>
        </is>
      </c>
    </row>
    <row r="20">
      <c r="A20" s="4" t="inlineStr">
        <is>
          <t>Debt Instrument Prepayment Premium</t>
        </is>
      </c>
      <c r="B20" s="6" t="n">
        <v>33000000</v>
      </c>
    </row>
    <row r="21">
      <c r="A21" s="4" t="inlineStr">
        <is>
          <t>Debt Instrument, Term</t>
        </is>
      </c>
      <c r="B21" s="4" t="inlineStr">
        <is>
          <t>7 years</t>
        </is>
      </c>
    </row>
    <row r="22">
      <c r="A22" s="4" t="inlineStr">
        <is>
          <t>Debt Instrument, Interest Rate, Effective Percentage</t>
        </is>
      </c>
      <c r="B22" s="4" t="inlineStr">
        <is>
          <t>2.717%</t>
        </is>
      </c>
    </row>
    <row r="23">
      <c r="A23" s="4" t="inlineStr">
        <is>
          <t>Partner Loan</t>
        </is>
      </c>
    </row>
    <row r="24">
      <c r="A24" s="3" t="inlineStr">
        <is>
          <t>Schedule of Equity Method Investments [Line Items]</t>
        </is>
      </c>
    </row>
    <row r="25">
      <c r="A25" s="4" t="inlineStr">
        <is>
          <t>Debt Instrument, Face Amount</t>
        </is>
      </c>
      <c r="C25" s="6" t="n">
        <v>5900000</v>
      </c>
    </row>
    <row r="26">
      <c r="A26" s="4" t="inlineStr">
        <is>
          <t>Debt Instrument, Term</t>
        </is>
      </c>
      <c r="C26" s="4" t="inlineStr">
        <is>
          <t>4 years</t>
        </is>
      </c>
    </row>
    <row r="27">
      <c r="A27" s="4" t="inlineStr">
        <is>
          <t>Debt Instrument, Interest Rate, Stated Percentage</t>
        </is>
      </c>
      <c r="C27" s="4" t="inlineStr">
        <is>
          <t>7.00%</t>
        </is>
      </c>
    </row>
    <row r="28">
      <c r="A28" s="4" t="inlineStr">
        <is>
          <t>Debt Instrument, Interest Rate, Effective Percentage</t>
        </is>
      </c>
      <c r="C28" s="4" t="inlineStr">
        <is>
          <t>7.00%</t>
        </is>
      </c>
    </row>
    <row r="29">
      <c r="A29" s="4" t="inlineStr">
        <is>
          <t>Threshold Maximum Common Stock Price Per Share, To Trigger Prepayment Of Debt Instrument | $ / shares</t>
        </is>
      </c>
      <c r="C29" s="7" t="n">
        <v>6.5</v>
      </c>
    </row>
    <row r="30">
      <c r="A30" s="4" t="inlineStr">
        <is>
          <t>250 North 10th Loan</t>
        </is>
      </c>
    </row>
    <row r="31">
      <c r="A31" s="3" t="inlineStr">
        <is>
          <t>Schedule of Equity Method Investments [Line Items]</t>
        </is>
      </c>
    </row>
    <row r="32">
      <c r="A32" s="4" t="inlineStr">
        <is>
          <t>Purchase Price Of Property</t>
        </is>
      </c>
      <c r="C32" s="6" t="n">
        <v>137750000</v>
      </c>
    </row>
    <row r="33">
      <c r="A33" s="4" t="inlineStr">
        <is>
          <t>Debt Instrument, Face Amount</t>
        </is>
      </c>
      <c r="C33" s="6" t="n">
        <v>82750000</v>
      </c>
    </row>
    <row r="34">
      <c r="A34" s="4" t="inlineStr">
        <is>
          <t>Debt Instrument, Term</t>
        </is>
      </c>
      <c r="C34" s="4" t="inlineStr">
        <is>
          <t>15 years</t>
        </is>
      </c>
    </row>
    <row r="35">
      <c r="A35" s="4" t="inlineStr">
        <is>
          <t>Debt Instrument, Interest Rate, Stated Percentage</t>
        </is>
      </c>
      <c r="C35" s="4" t="inlineStr">
        <is>
          <t>3.39%</t>
        </is>
      </c>
    </row>
    <row r="36">
      <c r="A36" s="4" t="inlineStr">
        <is>
          <t>The Berkley</t>
        </is>
      </c>
    </row>
    <row r="37">
      <c r="A37" s="3" t="inlineStr">
        <is>
          <t>Schedule of Equity Method Investments [Line Items]</t>
        </is>
      </c>
    </row>
    <row r="38">
      <c r="A38" s="4" t="inlineStr">
        <is>
          <t>Debt Instrument Prepayment Premium</t>
        </is>
      </c>
      <c r="B38" s="6" t="n">
        <v>6000000</v>
      </c>
    </row>
    <row r="39">
      <c r="A39" s="4" t="inlineStr">
        <is>
          <t>Equity Method Investment, Ownership Percentage</t>
        </is>
      </c>
      <c r="E39" s="4" t="inlineStr">
        <is>
          <t>50.00%</t>
        </is>
      </c>
      <c r="F39" s="4" t="inlineStr">
        <is>
          <t>50.00%</t>
        </is>
      </c>
    </row>
    <row r="40">
      <c r="A40" s="4" t="inlineStr">
        <is>
          <t>250 North 10th</t>
        </is>
      </c>
    </row>
    <row r="41">
      <c r="A41" s="3" t="inlineStr">
        <is>
          <t>Schedule of Equity Method Investments [Line Items]</t>
        </is>
      </c>
    </row>
    <row r="42">
      <c r="A42" s="4" t="inlineStr">
        <is>
          <t>Equity Method Investment, Ownership Percentage</t>
        </is>
      </c>
      <c r="E42" s="4" t="inlineStr">
        <is>
          <t>10.00%</t>
        </is>
      </c>
      <c r="F42"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Balance sheet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Real estate, net</t>
        </is>
      </c>
      <c r="B3" s="6" t="n">
        <v>307112</v>
      </c>
      <c r="C3" s="6" t="n">
        <v>279204</v>
      </c>
    </row>
    <row r="4">
      <c r="A4" s="4" t="inlineStr">
        <is>
          <t>Cash and cash equivalents</t>
        </is>
      </c>
      <c r="B4" s="5" t="n">
        <v>917</v>
      </c>
      <c r="C4" s="5" t="n">
        <v>6515</v>
      </c>
      <c r="D4" s="6" t="n">
        <v>5192</v>
      </c>
      <c r="E4" s="6" t="n">
        <v>9196</v>
      </c>
    </row>
    <row r="5">
      <c r="A5" s="4" t="inlineStr">
        <is>
          <t>Restricted cash</t>
        </is>
      </c>
      <c r="B5" s="5" t="n">
        <v>11732</v>
      </c>
      <c r="C5" s="5" t="n">
        <v>9554</v>
      </c>
      <c r="D5" s="6" t="n">
        <v>12972</v>
      </c>
      <c r="E5" s="6" t="n">
        <v>9474</v>
      </c>
    </row>
    <row r="6">
      <c r="A6" s="4" t="inlineStr">
        <is>
          <t>Prepaid expenses and other assets, net</t>
        </is>
      </c>
      <c r="B6" s="5" t="n">
        <v>3555</v>
      </c>
      <c r="C6" s="5" t="n">
        <v>2703</v>
      </c>
    </row>
    <row r="7">
      <c r="A7" s="4" t="inlineStr">
        <is>
          <t>Intangible assets, net</t>
        </is>
      </c>
      <c r="B7" s="5" t="n">
        <v>8617</v>
      </c>
      <c r="C7" s="5" t="n">
        <v>9172</v>
      </c>
    </row>
    <row r="8">
      <c r="A8" s="4" t="inlineStr">
        <is>
          <t>Total assets</t>
        </is>
      </c>
      <c r="B8" s="5" t="n">
        <v>351552</v>
      </c>
      <c r="C8" s="5" t="n">
        <v>329148</v>
      </c>
    </row>
    <row r="9">
      <c r="A9" s="3" t="inlineStr">
        <is>
          <t>LIABILITIES</t>
        </is>
      </c>
    </row>
    <row r="10">
      <c r="A10" s="4" t="inlineStr">
        <is>
          <t>Accounts payable and accrued expenses</t>
        </is>
      </c>
      <c r="B10" s="5" t="n">
        <v>18457</v>
      </c>
      <c r="C10" s="5" t="n">
        <v>15896</v>
      </c>
    </row>
    <row r="11">
      <c r="A11" s="4" t="inlineStr">
        <is>
          <t>Total liabilities</t>
        </is>
      </c>
      <c r="B11" s="5" t="n">
        <v>295297</v>
      </c>
      <c r="C11" s="5" t="n">
        <v>261240</v>
      </c>
    </row>
    <row r="12">
      <c r="A12" s="3" t="inlineStr">
        <is>
          <t>STOCKHOLDERS' EQUITY</t>
        </is>
      </c>
    </row>
    <row r="13">
      <c r="A13" s="4" t="inlineStr">
        <is>
          <t>Accumulated deficit</t>
        </is>
      </c>
      <c r="B13" s="5" t="n">
        <v>-21838</v>
      </c>
      <c r="C13" s="5" t="n">
        <v>-9503</v>
      </c>
    </row>
    <row r="14">
      <c r="A14" s="4" t="inlineStr">
        <is>
          <t>Accumulated other comprehensive loss</t>
        </is>
      </c>
      <c r="B14" s="5" t="n">
        <v>-1803</v>
      </c>
      <c r="C14" s="5" t="n">
        <v>-2159</v>
      </c>
    </row>
    <row r="15">
      <c r="A15" s="4" t="inlineStr">
        <is>
          <t>Total liabilities and stockholders' equity</t>
        </is>
      </c>
      <c r="B15" s="5" t="n">
        <v>351552</v>
      </c>
      <c r="C15" s="5" t="n">
        <v>329148</v>
      </c>
    </row>
    <row r="16">
      <c r="A16" s="4" t="inlineStr">
        <is>
          <t>Our investments in unconsolidated joint ventures</t>
        </is>
      </c>
      <c r="B16" s="5" t="n">
        <v>18056</v>
      </c>
      <c r="C16" s="5" t="n">
        <v>19379</v>
      </c>
    </row>
    <row r="17">
      <c r="A17" s="4" t="inlineStr">
        <is>
          <t>Unconsolidated Joint Ventures</t>
        </is>
      </c>
    </row>
    <row r="18">
      <c r="A18" s="3" t="inlineStr">
        <is>
          <t>ASSETS</t>
        </is>
      </c>
    </row>
    <row r="19">
      <c r="A19" s="4" t="inlineStr">
        <is>
          <t>Real estate, net</t>
        </is>
      </c>
      <c r="B19" s="5" t="n">
        <v>164942</v>
      </c>
      <c r="C19" s="5" t="n">
        <v>167749</v>
      </c>
    </row>
    <row r="20">
      <c r="A20" s="4" t="inlineStr">
        <is>
          <t>Cash and cash equivalents</t>
        </is>
      </c>
      <c r="B20" s="5" t="n">
        <v>1291</v>
      </c>
      <c r="C20" s="5" t="n">
        <v>1344</v>
      </c>
    </row>
    <row r="21">
      <c r="A21" s="4" t="inlineStr">
        <is>
          <t>Restricted cash</t>
        </is>
      </c>
      <c r="B21" s="5" t="n">
        <v>852</v>
      </c>
      <c r="C21" s="5" t="n">
        <v>766</v>
      </c>
    </row>
    <row r="22">
      <c r="A22" s="4" t="inlineStr">
        <is>
          <t>Tenant and other receivables, net</t>
        </is>
      </c>
      <c r="B22" s="5" t="n">
        <v>314</v>
      </c>
      <c r="C22" s="5" t="n">
        <v>254</v>
      </c>
    </row>
    <row r="23">
      <c r="A23" s="4" t="inlineStr">
        <is>
          <t>Prepaid expenses and other assets, net</t>
        </is>
      </c>
      <c r="B23" s="5" t="n">
        <v>226</v>
      </c>
      <c r="C23" s="5" t="n">
        <v>204</v>
      </c>
    </row>
    <row r="24">
      <c r="A24" s="4" t="inlineStr">
        <is>
          <t>Intangible assets, net</t>
        </is>
      </c>
      <c r="B24" s="5" t="n">
        <v>22109</v>
      </c>
      <c r="C24" s="5" t="n">
        <v>24006</v>
      </c>
    </row>
    <row r="25">
      <c r="A25" s="4" t="inlineStr">
        <is>
          <t>Total assets</t>
        </is>
      </c>
      <c r="B25" s="5" t="n">
        <v>189734</v>
      </c>
      <c r="C25" s="5" t="n">
        <v>194323</v>
      </c>
    </row>
    <row r="26">
      <c r="A26" s="3" t="inlineStr">
        <is>
          <t>LIABILITIES</t>
        </is>
      </c>
    </row>
    <row r="27">
      <c r="A27" s="4" t="inlineStr">
        <is>
          <t>Mortgages payable, net</t>
        </is>
      </c>
      <c r="B27" s="5" t="n">
        <v>113253</v>
      </c>
      <c r="C27" s="5" t="n">
        <v>114218</v>
      </c>
    </row>
    <row r="28">
      <c r="A28" s="4" t="inlineStr">
        <is>
          <t>Accounts payable and accrued expenses</t>
        </is>
      </c>
      <c r="B28" s="5" t="n">
        <v>1859</v>
      </c>
      <c r="C28" s="5" t="n">
        <v>1705</v>
      </c>
    </row>
    <row r="29">
      <c r="A29" s="4" t="inlineStr">
        <is>
          <t>Total liabilities</t>
        </is>
      </c>
      <c r="B29" s="5" t="n">
        <v>115112</v>
      </c>
      <c r="C29" s="5" t="n">
        <v>115923</v>
      </c>
    </row>
    <row r="30">
      <c r="A30" s="3" t="inlineStr">
        <is>
          <t>STOCKHOLDERS' EQUITY</t>
        </is>
      </c>
    </row>
    <row r="31">
      <c r="A31" s="4" t="inlineStr">
        <is>
          <t>Members' equity</t>
        </is>
      </c>
      <c r="B31" s="5" t="n">
        <v>88662</v>
      </c>
      <c r="C31" s="5" t="n">
        <v>92070</v>
      </c>
    </row>
    <row r="32">
      <c r="A32" s="4" t="inlineStr">
        <is>
          <t>Accumulated deficit</t>
        </is>
      </c>
      <c r="B32" s="5" t="n">
        <v>-14040</v>
      </c>
      <c r="C32" s="5" t="n">
        <v>-11943</v>
      </c>
    </row>
    <row r="33">
      <c r="A33" s="4" t="inlineStr">
        <is>
          <t>Accumulated other comprehensive loss</t>
        </is>
      </c>
      <c r="C33" s="5" t="n">
        <v>-1727</v>
      </c>
    </row>
    <row r="34">
      <c r="A34" s="4" t="inlineStr">
        <is>
          <t>Total members' equity</t>
        </is>
      </c>
      <c r="B34" s="5" t="n">
        <v>74622</v>
      </c>
      <c r="C34" s="5" t="n">
        <v>78400</v>
      </c>
    </row>
    <row r="35">
      <c r="A35" s="4" t="inlineStr">
        <is>
          <t>Total liabilities and stockholders' equity</t>
        </is>
      </c>
      <c r="B35" s="5" t="n">
        <v>189734</v>
      </c>
      <c r="C35" s="5" t="n">
        <v>194323</v>
      </c>
    </row>
    <row r="36">
      <c r="A36" s="4" t="inlineStr">
        <is>
          <t>Our investments in unconsolidated joint ventures</t>
        </is>
      </c>
      <c r="B36" s="6" t="n">
        <v>18056</v>
      </c>
      <c r="C36" s="6" t="n">
        <v>19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s</t>
        </is>
      </c>
      <c r="B4" s="6" t="n">
        <v>803</v>
      </c>
      <c r="C4" s="6" t="n">
        <v>196</v>
      </c>
      <c r="D4" s="6" t="n">
        <v>1527</v>
      </c>
      <c r="E4" s="6" t="n">
        <v>774</v>
      </c>
    </row>
    <row r="5">
      <c r="A5" s="4" t="inlineStr">
        <is>
          <t>Total revenues</t>
        </is>
      </c>
      <c r="B5" s="5" t="n">
        <v>2283</v>
      </c>
      <c r="C5" s="5" t="n">
        <v>276</v>
      </c>
      <c r="D5" s="5" t="n">
        <v>3309</v>
      </c>
      <c r="E5" s="5" t="n">
        <v>1005</v>
      </c>
    </row>
    <row r="6">
      <c r="A6" s="3" t="inlineStr">
        <is>
          <t>Operating Expenses</t>
        </is>
      </c>
    </row>
    <row r="7">
      <c r="A7" s="4" t="inlineStr">
        <is>
          <t>Property operating expenses</t>
        </is>
      </c>
      <c r="B7" s="5" t="n">
        <v>705</v>
      </c>
      <c r="C7" s="5" t="n">
        <v>2709</v>
      </c>
      <c r="D7" s="5" t="n">
        <v>3819</v>
      </c>
      <c r="E7" s="5" t="n">
        <v>5464</v>
      </c>
    </row>
    <row r="8">
      <c r="A8" s="4" t="inlineStr">
        <is>
          <t>Real estate taxes</t>
        </is>
      </c>
      <c r="B8" s="5" t="n">
        <v>17</v>
      </c>
      <c r="C8" s="5" t="n">
        <v>19</v>
      </c>
      <c r="D8" s="5" t="n">
        <v>57</v>
      </c>
      <c r="E8" s="5" t="n">
        <v>59</v>
      </c>
    </row>
    <row r="9">
      <c r="A9" s="4" t="inlineStr">
        <is>
          <t>General and administrative</t>
        </is>
      </c>
      <c r="B9" s="5" t="n">
        <v>1217</v>
      </c>
      <c r="C9" s="5" t="n">
        <v>1188</v>
      </c>
      <c r="D9" s="5" t="n">
        <v>3655</v>
      </c>
      <c r="E9" s="5" t="n">
        <v>3953</v>
      </c>
    </row>
    <row r="10">
      <c r="A10" s="4" t="inlineStr">
        <is>
          <t>Total operating expenses</t>
        </is>
      </c>
      <c r="B10" s="5" t="n">
        <v>4230</v>
      </c>
      <c r="C10" s="5" t="n">
        <v>4798</v>
      </c>
      <c r="D10" s="5" t="n">
        <v>11581</v>
      </c>
      <c r="E10" s="5" t="n">
        <v>12178</v>
      </c>
    </row>
    <row r="11">
      <c r="A11" s="4" t="inlineStr">
        <is>
          <t>Operating (loss) income</t>
        </is>
      </c>
      <c r="B11" s="5" t="n">
        <v>-1947</v>
      </c>
      <c r="C11" s="5" t="n">
        <v>-4522</v>
      </c>
      <c r="D11" s="5" t="n">
        <v>-8272</v>
      </c>
      <c r="E11" s="5" t="n">
        <v>13023</v>
      </c>
    </row>
    <row r="12">
      <c r="A12" s="4" t="inlineStr">
        <is>
          <t>Interest expense, net</t>
        </is>
      </c>
      <c r="B12" s="5" t="n">
        <v>-690</v>
      </c>
      <c r="C12" s="5" t="n">
        <v>-545</v>
      </c>
      <c r="D12" s="5" t="n">
        <v>-2172</v>
      </c>
      <c r="E12" s="5" t="n">
        <v>-795</v>
      </c>
    </row>
    <row r="13">
      <c r="A13" s="4" t="inlineStr">
        <is>
          <t>Interest expense - amortization of deferred finance costs</t>
        </is>
      </c>
      <c r="B13" s="5" t="n">
        <v>-160</v>
      </c>
      <c r="C13" s="5" t="n">
        <v>-40</v>
      </c>
      <c r="D13" s="5" t="n">
        <v>-976</v>
      </c>
      <c r="E13" s="5" t="n">
        <v>-148</v>
      </c>
    </row>
    <row r="14">
      <c r="A14" s="4" t="inlineStr">
        <is>
          <t>Net (loss) income attributable to common stockholders</t>
        </is>
      </c>
      <c r="B14" s="5" t="n">
        <v>-1032</v>
      </c>
      <c r="C14" s="5" t="n">
        <v>-5392</v>
      </c>
      <c r="D14" s="5" t="n">
        <v>-12335</v>
      </c>
      <c r="E14" s="5" t="n">
        <v>11890</v>
      </c>
    </row>
    <row r="15">
      <c r="A15" s="4" t="inlineStr">
        <is>
          <t>Our equity in net loss from unconsolidated joint ventures</t>
        </is>
      </c>
      <c r="C15" s="5" t="n">
        <v>-176</v>
      </c>
      <c r="D15" s="5" t="n">
        <v>-636</v>
      </c>
      <c r="E15" s="5" t="n">
        <v>-1302</v>
      </c>
    </row>
    <row r="16">
      <c r="A16" s="4" t="inlineStr">
        <is>
          <t>Unconsolidated Joint Ventures</t>
        </is>
      </c>
    </row>
    <row r="17">
      <c r="A17" s="3" t="inlineStr">
        <is>
          <t>Revenues</t>
        </is>
      </c>
    </row>
    <row r="18">
      <c r="A18" s="4" t="inlineStr">
        <is>
          <t>Rental revenues</t>
        </is>
      </c>
      <c r="B18" s="5" t="n">
        <v>3291</v>
      </c>
      <c r="C18" s="5" t="n">
        <v>3303</v>
      </c>
      <c r="D18" s="5" t="n">
        <v>9455</v>
      </c>
      <c r="E18" s="5" t="n">
        <v>9708</v>
      </c>
    </row>
    <row r="19">
      <c r="A19" s="4" t="inlineStr">
        <is>
          <t>Total revenues</t>
        </is>
      </c>
      <c r="B19" s="5" t="n">
        <v>3291</v>
      </c>
      <c r="C19" s="5" t="n">
        <v>3303</v>
      </c>
      <c r="D19" s="5" t="n">
        <v>9455</v>
      </c>
      <c r="E19" s="5" t="n">
        <v>9708</v>
      </c>
    </row>
    <row r="20">
      <c r="A20" s="3" t="inlineStr">
        <is>
          <t>Operating Expenses</t>
        </is>
      </c>
    </row>
    <row r="21">
      <c r="A21" s="4" t="inlineStr">
        <is>
          <t>Property operating expenses</t>
        </is>
      </c>
      <c r="B21" s="5" t="n">
        <v>1004</v>
      </c>
      <c r="C21" s="5" t="n">
        <v>925</v>
      </c>
      <c r="D21" s="5" t="n">
        <v>3000</v>
      </c>
      <c r="E21" s="5" t="n">
        <v>2430</v>
      </c>
    </row>
    <row r="22">
      <c r="A22" s="4" t="inlineStr">
        <is>
          <t>Real estate taxes</t>
        </is>
      </c>
      <c r="B22" s="5" t="n">
        <v>25</v>
      </c>
      <c r="C22" s="5" t="n">
        <v>25</v>
      </c>
      <c r="D22" s="5" t="n">
        <v>75</v>
      </c>
      <c r="E22" s="5" t="n">
        <v>60</v>
      </c>
    </row>
    <row r="23">
      <c r="A23" s="4" t="inlineStr">
        <is>
          <t>General and administrative</t>
        </is>
      </c>
      <c r="B23" s="5" t="n">
        <v>3</v>
      </c>
      <c r="C23" s="5" t="n">
        <v>3</v>
      </c>
      <c r="D23" s="5" t="n">
        <v>8</v>
      </c>
      <c r="E23" s="5" t="n">
        <v>8</v>
      </c>
    </row>
    <row r="24">
      <c r="A24" s="4" t="inlineStr">
        <is>
          <t>Amortization</t>
        </is>
      </c>
      <c r="B24" s="5" t="n">
        <v>583</v>
      </c>
      <c r="C24" s="5" t="n">
        <v>1475</v>
      </c>
      <c r="D24" s="5" t="n">
        <v>1897</v>
      </c>
      <c r="E24" s="5" t="n">
        <v>4201</v>
      </c>
    </row>
    <row r="25">
      <c r="A25" s="4" t="inlineStr">
        <is>
          <t>Depreciation</t>
        </is>
      </c>
      <c r="B25" s="5" t="n">
        <v>985</v>
      </c>
      <c r="C25" s="5" t="n">
        <v>985</v>
      </c>
      <c r="D25" s="5" t="n">
        <v>2957</v>
      </c>
      <c r="E25" s="5" t="n">
        <v>2848</v>
      </c>
    </row>
    <row r="26">
      <c r="A26" s="4" t="inlineStr">
        <is>
          <t>Total operating expenses</t>
        </is>
      </c>
      <c r="B26" s="5" t="n">
        <v>2600</v>
      </c>
      <c r="C26" s="5" t="n">
        <v>3413</v>
      </c>
      <c r="D26" s="5" t="n">
        <v>7937</v>
      </c>
      <c r="E26" s="5" t="n">
        <v>9547</v>
      </c>
    </row>
    <row r="27">
      <c r="A27" s="4" t="inlineStr">
        <is>
          <t>Operating (loss) income</t>
        </is>
      </c>
      <c r="B27" s="5" t="n">
        <v>691</v>
      </c>
      <c r="C27" s="5" t="n">
        <v>-110</v>
      </c>
      <c r="D27" s="5" t="n">
        <v>1518</v>
      </c>
      <c r="E27" s="5" t="n">
        <v>161</v>
      </c>
    </row>
    <row r="28">
      <c r="A28" s="4" t="inlineStr">
        <is>
          <t>Interest expense, net</t>
        </is>
      </c>
      <c r="B28" s="5" t="n">
        <v>959</v>
      </c>
      <c r="C28" s="5" t="n">
        <v>946</v>
      </c>
      <c r="D28" s="5" t="n">
        <v>2855</v>
      </c>
      <c r="E28" s="5" t="n">
        <v>2840</v>
      </c>
    </row>
    <row r="29">
      <c r="A29" s="4" t="inlineStr">
        <is>
          <t>Interest expense - amortization of deferred finance costs</t>
        </is>
      </c>
      <c r="B29" s="5" t="n">
        <v>-71</v>
      </c>
      <c r="C29" s="5" t="n">
        <v>-69</v>
      </c>
      <c r="D29" s="5" t="n">
        <v>-216</v>
      </c>
      <c r="E29" s="5" t="n">
        <v>-1809</v>
      </c>
    </row>
    <row r="30">
      <c r="A30" s="4" t="inlineStr">
        <is>
          <t>Interest expense - change in fair market value of interest rate swap</t>
        </is>
      </c>
      <c r="B30" s="5" t="n">
        <v>-193</v>
      </c>
      <c r="D30" s="5" t="n">
        <v>544</v>
      </c>
    </row>
    <row r="31">
      <c r="A31" s="4" t="inlineStr">
        <is>
          <t>Net (loss) income attributable to common stockholders</t>
        </is>
      </c>
      <c r="B31" s="6" t="n">
        <v>-146</v>
      </c>
      <c r="C31" s="5" t="n">
        <v>-1125</v>
      </c>
      <c r="D31" s="5" t="n">
        <v>-2097</v>
      </c>
      <c r="E31" s="5" t="n">
        <v>-4488</v>
      </c>
    </row>
    <row r="32">
      <c r="A32" s="4" t="inlineStr">
        <is>
          <t>Our equity in net loss from unconsolidated joint ventures</t>
        </is>
      </c>
      <c r="C32" s="6" t="n">
        <v>-176</v>
      </c>
      <c r="D32" s="6" t="n">
        <v>-636</v>
      </c>
      <c r="E32" s="6" t="n">
        <v>-1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 width="35" customWidth="1" min="5" max="5"/>
    <col width="37" customWidth="1" min="6" max="6"/>
    <col width="21" customWidth="1" min="7" max="7"/>
    <col width="31" customWidth="1" min="8" max="8"/>
    <col width="24" customWidth="1" min="9" max="9"/>
  </cols>
  <sheetData>
    <row r="1">
      <c r="A1" s="1" t="inlineStr">
        <is>
          <t>Subsequent Events (Details)</t>
        </is>
      </c>
      <c r="B1" s="2" t="inlineStr">
        <is>
          <t>Oct. 22, 2021USD ($)$ / sharesshares</t>
        </is>
      </c>
      <c r="C1" s="2" t="inlineStr">
        <is>
          <t>Oct. 07, 2021USD ($)item</t>
        </is>
      </c>
      <c r="D1" s="2" t="inlineStr">
        <is>
          <t>Jan. 15, 2020USD ($)</t>
        </is>
      </c>
      <c r="E1" s="2" t="inlineStr">
        <is>
          <t>Dec. 31, 2020USD ($)item$ / shares</t>
        </is>
      </c>
      <c r="F1" s="2" t="inlineStr">
        <is>
          <t>Dec. 31, 2019USD ($)$ / sharesshares</t>
        </is>
      </c>
      <c r="G1" s="2" t="inlineStr">
        <is>
          <t>Nov. 10, 2021USD ($)</t>
        </is>
      </c>
      <c r="H1" s="2" t="inlineStr">
        <is>
          <t>Sep. 30, 2021USD ($)$ / shares</t>
        </is>
      </c>
      <c r="I1" s="2" t="inlineStr">
        <is>
          <t>Dec. 22, 2020$ / shares</t>
        </is>
      </c>
    </row>
    <row r="2">
      <c r="A2" s="3" t="inlineStr">
        <is>
          <t>Disclosure of Subsequent Events [Line Items]</t>
        </is>
      </c>
    </row>
    <row r="3">
      <c r="A3" s="4" t="inlineStr">
        <is>
          <t>Loans Payable</t>
        </is>
      </c>
      <c r="E3" s="6" t="n">
        <v>197330000</v>
      </c>
      <c r="H3" s="6" t="n">
        <v>223503000</v>
      </c>
    </row>
    <row r="4">
      <c r="A4" s="4" t="inlineStr">
        <is>
          <t>Rights issued | shares</t>
        </is>
      </c>
      <c r="F4" s="5" t="n">
        <v>7179000</v>
      </c>
    </row>
    <row r="5">
      <c r="A5" s="4" t="inlineStr">
        <is>
          <t>Offering price | $ / shares</t>
        </is>
      </c>
      <c r="F5" s="7" t="n">
        <v>6.5</v>
      </c>
      <c r="H5" s="7" t="n">
        <v>4.5</v>
      </c>
      <c r="I5" s="7" t="n">
        <v>4.5</v>
      </c>
    </row>
    <row r="6">
      <c r="A6" s="4" t="inlineStr">
        <is>
          <t>Corporate Credit Facility</t>
        </is>
      </c>
    </row>
    <row r="7">
      <c r="A7" s="3" t="inlineStr">
        <is>
          <t>Disclosure of Subsequent Events [Line Items]</t>
        </is>
      </c>
    </row>
    <row r="8">
      <c r="A8" s="4" t="inlineStr">
        <is>
          <t>Loans Payable</t>
        </is>
      </c>
      <c r="E8" s="6" t="n">
        <v>35750000</v>
      </c>
      <c r="H8" s="6" t="n">
        <v>35750000</v>
      </c>
    </row>
    <row r="9">
      <c r="A9" s="4" t="inlineStr">
        <is>
          <t>Term of the debt</t>
        </is>
      </c>
      <c r="F9" s="4" t="inlineStr">
        <is>
          <t>32 months</t>
        </is>
      </c>
    </row>
    <row r="10">
      <c r="A10" s="4" t="inlineStr">
        <is>
          <t>Maximum borrowing capacity</t>
        </is>
      </c>
      <c r="F10" s="6" t="n">
        <v>70000000</v>
      </c>
    </row>
    <row r="11">
      <c r="A11" s="4" t="inlineStr">
        <is>
          <t>Offering price | $ / shares</t>
        </is>
      </c>
      <c r="E11" s="7" t="n">
        <v>6.5</v>
      </c>
      <c r="H11" s="7" t="n">
        <v>4.5</v>
      </c>
    </row>
    <row r="12">
      <c r="A12" s="4" t="inlineStr">
        <is>
          <t>Partner Loan</t>
        </is>
      </c>
    </row>
    <row r="13">
      <c r="A13" s="3" t="inlineStr">
        <is>
          <t>Disclosure of Subsequent Events [Line Items]</t>
        </is>
      </c>
    </row>
    <row r="14">
      <c r="A14" s="4" t="inlineStr">
        <is>
          <t>Loans Payable</t>
        </is>
      </c>
      <c r="E14" s="6" t="n">
        <v>5900000</v>
      </c>
      <c r="H14" s="6" t="n">
        <v>5900000</v>
      </c>
    </row>
    <row r="15">
      <c r="A15" s="4" t="inlineStr">
        <is>
          <t>Principal amount</t>
        </is>
      </c>
      <c r="D15" s="6" t="n">
        <v>5900000</v>
      </c>
    </row>
    <row r="16">
      <c r="A16" s="4" t="inlineStr">
        <is>
          <t>Interest rate</t>
        </is>
      </c>
      <c r="D16" s="4" t="inlineStr">
        <is>
          <t>7.00%</t>
        </is>
      </c>
    </row>
    <row r="17">
      <c r="A17" s="4" t="inlineStr">
        <is>
          <t>Term of the debt</t>
        </is>
      </c>
      <c r="D17" s="4" t="inlineStr">
        <is>
          <t>4 years</t>
        </is>
      </c>
    </row>
    <row r="18">
      <c r="A18" s="4" t="inlineStr">
        <is>
          <t>Mezzanine Loan</t>
        </is>
      </c>
    </row>
    <row r="19">
      <c r="A19" s="3" t="inlineStr">
        <is>
          <t>Disclosure of Subsequent Events [Line Items]</t>
        </is>
      </c>
    </row>
    <row r="20">
      <c r="A20" s="4" t="inlineStr">
        <is>
          <t>Principal amount</t>
        </is>
      </c>
      <c r="E20" s="6" t="n">
        <v>7500000</v>
      </c>
    </row>
    <row r="21">
      <c r="A21" s="4" t="inlineStr">
        <is>
          <t>Term of the debt</t>
        </is>
      </c>
      <c r="E21" s="4" t="inlineStr">
        <is>
          <t>3 years</t>
        </is>
      </c>
    </row>
    <row r="22">
      <c r="A22" s="4" t="inlineStr">
        <is>
          <t>Number of extensions | item</t>
        </is>
      </c>
      <c r="E22" s="5" t="n">
        <v>2</v>
      </c>
    </row>
    <row r="23">
      <c r="A23" s="4" t="inlineStr">
        <is>
          <t>Extension term</t>
        </is>
      </c>
      <c r="E23" s="4" t="inlineStr">
        <is>
          <t>1 year</t>
        </is>
      </c>
    </row>
    <row r="24">
      <c r="A24" s="4" t="inlineStr">
        <is>
          <t>Subsequent Event</t>
        </is>
      </c>
    </row>
    <row r="25">
      <c r="A25" s="3" t="inlineStr">
        <is>
          <t>Disclosure of Subsequent Events [Line Items]</t>
        </is>
      </c>
    </row>
    <row r="26">
      <c r="A26" s="4" t="inlineStr">
        <is>
          <t>Rights issued | shares</t>
        </is>
      </c>
      <c r="B26" s="5" t="n">
        <v>2650000</v>
      </c>
    </row>
    <row r="27">
      <c r="A27" s="4" t="inlineStr">
        <is>
          <t>Offering price | $ / shares</t>
        </is>
      </c>
      <c r="B27" s="7" t="n">
        <v>1.9</v>
      </c>
    </row>
    <row r="28">
      <c r="A28" s="4" t="inlineStr">
        <is>
          <t>Subsequent Event | Private Placement</t>
        </is>
      </c>
    </row>
    <row r="29">
      <c r="A29" s="3" t="inlineStr">
        <is>
          <t>Disclosure of Subsequent Events [Line Items]</t>
        </is>
      </c>
    </row>
    <row r="30">
      <c r="A30" s="4" t="inlineStr">
        <is>
          <t>Shares issued | shares</t>
        </is>
      </c>
      <c r="B30" s="5" t="n">
        <v>2539473</v>
      </c>
    </row>
    <row r="31">
      <c r="A31" s="4" t="inlineStr">
        <is>
          <t>Share price | $ / shares</t>
        </is>
      </c>
      <c r="B31" s="7" t="n">
        <v>1.9</v>
      </c>
    </row>
    <row r="32">
      <c r="A32" s="4" t="inlineStr">
        <is>
          <t>Gross proceeds</t>
        </is>
      </c>
      <c r="B32" s="6" t="n">
        <v>4825000</v>
      </c>
    </row>
    <row r="33">
      <c r="A33" s="4" t="inlineStr">
        <is>
          <t>Subsequent Event | Corporate Credit Facility</t>
        </is>
      </c>
    </row>
    <row r="34">
      <c r="A34" s="3" t="inlineStr">
        <is>
          <t>Disclosure of Subsequent Events [Line Items]</t>
        </is>
      </c>
    </row>
    <row r="35">
      <c r="A35" s="4" t="inlineStr">
        <is>
          <t>Debt amount used to calculate the MOIC</t>
        </is>
      </c>
      <c r="B35" s="5" t="n">
        <v>35750000</v>
      </c>
      <c r="G35" s="6" t="n">
        <v>35750000</v>
      </c>
    </row>
    <row r="36">
      <c r="A36" s="4" t="inlineStr">
        <is>
          <t>Subsequent Event | Partner Loan</t>
        </is>
      </c>
    </row>
    <row r="37">
      <c r="A37" s="3" t="inlineStr">
        <is>
          <t>Disclosure of Subsequent Events [Line Items]</t>
        </is>
      </c>
    </row>
    <row r="38">
      <c r="A38" s="4" t="inlineStr">
        <is>
          <t>Principal amount</t>
        </is>
      </c>
      <c r="C38" s="6" t="n">
        <v>10500000</v>
      </c>
    </row>
    <row r="39">
      <c r="A39" s="4" t="inlineStr">
        <is>
          <t>Amount available for interest payments</t>
        </is>
      </c>
      <c r="C39" s="6" t="n">
        <v>500000</v>
      </c>
    </row>
    <row r="40">
      <c r="A40" s="4" t="inlineStr">
        <is>
          <t>Interest rate</t>
        </is>
      </c>
      <c r="C40" s="4" t="inlineStr">
        <is>
          <t>10.00%</t>
        </is>
      </c>
    </row>
    <row r="41">
      <c r="A41" s="4" t="inlineStr">
        <is>
          <t>Term of the debt</t>
        </is>
      </c>
      <c r="C41" s="4" t="inlineStr">
        <is>
          <t>1 year</t>
        </is>
      </c>
    </row>
    <row r="42">
      <c r="A42" s="4" t="inlineStr">
        <is>
          <t>Number of extensions | item</t>
        </is>
      </c>
      <c r="C42" s="5" t="n">
        <v>2</v>
      </c>
    </row>
    <row r="43">
      <c r="A43" s="4" t="inlineStr">
        <is>
          <t>Extension term</t>
        </is>
      </c>
      <c r="C43" s="4" t="inlineStr">
        <is>
          <t>12 months</t>
        </is>
      </c>
    </row>
    <row r="44">
      <c r="A44" s="4" t="inlineStr">
        <is>
          <t>Amount funded at closing</t>
        </is>
      </c>
      <c r="C44" s="6" t="n">
        <v>10000000</v>
      </c>
    </row>
    <row r="45">
      <c r="A45" s="4" t="inlineStr">
        <is>
          <t>Subsequent Event | 77 Mortgage Loan</t>
        </is>
      </c>
    </row>
    <row r="46">
      <c r="A46" s="3" t="inlineStr">
        <is>
          <t>Disclosure of Subsequent Events [Line Items]</t>
        </is>
      </c>
    </row>
    <row r="47">
      <c r="A47" s="4" t="inlineStr">
        <is>
          <t>Principal amount</t>
        </is>
      </c>
      <c r="B47" s="6" t="n">
        <v>133100000</v>
      </c>
    </row>
    <row r="48">
      <c r="A48" s="4" t="inlineStr">
        <is>
          <t>Term of the debt</t>
        </is>
      </c>
      <c r="B48" s="4" t="inlineStr">
        <is>
          <t>2 years</t>
        </is>
      </c>
    </row>
    <row r="49">
      <c r="A49" s="4" t="inlineStr">
        <is>
          <t>Maximum borrowing capacity</t>
        </is>
      </c>
      <c r="B49" s="6" t="n">
        <v>166700000</v>
      </c>
    </row>
    <row r="50">
      <c r="A50" s="4" t="inlineStr">
        <is>
          <t>Threshold amount of accrued and unpaid PIK interest and additional unused fee</t>
        </is>
      </c>
      <c r="B50" s="5" t="n">
        <v>91000000</v>
      </c>
    </row>
    <row r="51">
      <c r="A51" s="4" t="inlineStr">
        <is>
          <t>Threshold amount for accrual of interests and additional unused fee</t>
        </is>
      </c>
      <c r="B51" s="6" t="n">
        <v>4500000</v>
      </c>
    </row>
    <row r="52">
      <c r="A52" s="4" t="inlineStr">
        <is>
          <t>Percentage of additional unused fee</t>
        </is>
      </c>
      <c r="B52" s="4" t="inlineStr">
        <is>
          <t>1.00%</t>
        </is>
      </c>
    </row>
    <row r="53">
      <c r="A53" s="4" t="inlineStr">
        <is>
          <t>Additional unused amount</t>
        </is>
      </c>
      <c r="B53" s="6" t="n">
        <v>3000000</v>
      </c>
    </row>
    <row r="54">
      <c r="A54" s="4" t="inlineStr">
        <is>
          <t>Minimum total return for mortgage lender</t>
        </is>
      </c>
      <c r="B54" s="6" t="n">
        <v>15260000</v>
      </c>
    </row>
    <row r="55">
      <c r="A55" s="4" t="inlineStr">
        <is>
          <t>Percentage of additional amounts advanced</t>
        </is>
      </c>
      <c r="B55" s="4" t="inlineStr">
        <is>
          <t>10.00%</t>
        </is>
      </c>
    </row>
    <row r="56">
      <c r="A56" s="4" t="inlineStr">
        <is>
          <t>Proceeds from debt issuance used to fund construction and carry costs while condo units are being sold</t>
        </is>
      </c>
      <c r="B56" s="6" t="n">
        <v>33600000</v>
      </c>
    </row>
    <row r="57">
      <c r="A57" s="4" t="inlineStr">
        <is>
          <t>Subsequent Event | 77 Mortgage Loan | Letter of credit</t>
        </is>
      </c>
    </row>
    <row r="58">
      <c r="A58" s="3" t="inlineStr">
        <is>
          <t>Disclosure of Subsequent Events [Line Items]</t>
        </is>
      </c>
    </row>
    <row r="59">
      <c r="A59" s="4" t="inlineStr">
        <is>
          <t>Borrower guaranteed amount</t>
        </is>
      </c>
      <c r="B59" s="5" t="n">
        <v>4000000</v>
      </c>
    </row>
    <row r="60">
      <c r="A60" s="4" t="inlineStr">
        <is>
          <t>Borrower guaranteed reduced amount</t>
        </is>
      </c>
      <c r="B60" s="5" t="n">
        <v>3000000</v>
      </c>
    </row>
    <row r="61">
      <c r="A61" s="4" t="inlineStr">
        <is>
          <t>Pay-down amount per square feet of unsold residential units</t>
        </is>
      </c>
      <c r="B61" s="6" t="n">
        <v>625</v>
      </c>
    </row>
    <row r="62">
      <c r="A62" s="4" t="inlineStr">
        <is>
          <t>Subsequent Event | 77 Mortgage Loan | Principal balance below $91.0 Million</t>
        </is>
      </c>
    </row>
    <row r="63">
      <c r="A63" s="3" t="inlineStr">
        <is>
          <t>Disclosure of Subsequent Events [Line Items]</t>
        </is>
      </c>
    </row>
    <row r="64">
      <c r="A64" s="4" t="inlineStr">
        <is>
          <t>Interest rate</t>
        </is>
      </c>
      <c r="B64" s="4" t="inlineStr">
        <is>
          <t>7.25%</t>
        </is>
      </c>
    </row>
    <row r="65">
      <c r="A65" s="4" t="inlineStr">
        <is>
          <t>Subsequent Event | 77 Mortgage Loan | Principal balance equal or greater than $91.0 Million</t>
        </is>
      </c>
    </row>
    <row r="66">
      <c r="A66" s="3" t="inlineStr">
        <is>
          <t>Disclosure of Subsequent Events [Line Items]</t>
        </is>
      </c>
    </row>
    <row r="67">
      <c r="A67" s="4" t="inlineStr">
        <is>
          <t>Interest rate</t>
        </is>
      </c>
      <c r="B67" s="4" t="inlineStr">
        <is>
          <t>9.25%</t>
        </is>
      </c>
    </row>
    <row r="68">
      <c r="A68" s="4" t="inlineStr">
        <is>
          <t>Subsequent Event | 77 Mortgage Loan | LIBOR | Principal balance below $91.0 Million</t>
        </is>
      </c>
    </row>
    <row r="69">
      <c r="A69" s="3" t="inlineStr">
        <is>
          <t>Disclosure of Subsequent Events [Line Items]</t>
        </is>
      </c>
    </row>
    <row r="70">
      <c r="A70" s="4" t="inlineStr">
        <is>
          <t>Interest rate basis (as a percent)</t>
        </is>
      </c>
      <c r="B70" s="4" t="inlineStr">
        <is>
          <t>7.00%</t>
        </is>
      </c>
    </row>
    <row r="71">
      <c r="A71" s="4" t="inlineStr">
        <is>
          <t>Subsequent Event | 77 Mortgage Loan | LIBOR | Principal balance equal or greater than $91.0 Million</t>
        </is>
      </c>
    </row>
    <row r="72">
      <c r="A72" s="3" t="inlineStr">
        <is>
          <t>Disclosure of Subsequent Events [Line Items]</t>
        </is>
      </c>
    </row>
    <row r="73">
      <c r="A73" s="4" t="inlineStr">
        <is>
          <t>Interest rate basis (as a percent)</t>
        </is>
      </c>
      <c r="B73" s="4" t="inlineStr">
        <is>
          <t>9.00%</t>
        </is>
      </c>
    </row>
    <row r="74">
      <c r="A74" s="4" t="inlineStr">
        <is>
          <t>Subsequent Event | Mezzanine Loan</t>
        </is>
      </c>
    </row>
    <row r="75">
      <c r="A75" s="3" t="inlineStr">
        <is>
          <t>Disclosure of Subsequent Events [Line Items]</t>
        </is>
      </c>
    </row>
    <row r="76">
      <c r="A76" s="4" t="inlineStr">
        <is>
          <t>Increase in loans including accrued interest</t>
        </is>
      </c>
      <c r="B76" s="6" t="n">
        <v>22770000</v>
      </c>
    </row>
    <row r="77">
      <c r="A77" s="4" t="inlineStr">
        <is>
          <t>Previously accrued interest</t>
        </is>
      </c>
      <c r="B77" s="6" t="n">
        <v>7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Dec. 31, 2019</t>
        </is>
      </c>
      <c r="B2" s="6" t="n">
        <v>376</v>
      </c>
      <c r="C2" s="6" t="n">
        <v>134217</v>
      </c>
      <c r="D2" s="6" t="n">
        <v>-55731</v>
      </c>
      <c r="E2" s="6" t="n">
        <v>-15997</v>
      </c>
      <c r="F2" s="6" t="n">
        <v>-3174</v>
      </c>
      <c r="G2" s="6" t="n">
        <v>59691</v>
      </c>
    </row>
    <row r="3">
      <c r="A3" s="4" t="inlineStr">
        <is>
          <t>Balance (in shares) at Dec. 31, 2019</t>
        </is>
      </c>
      <c r="B3" s="5" t="n">
        <v>37612</v>
      </c>
      <c r="D3" s="5" t="n">
        <v>-5731</v>
      </c>
    </row>
    <row r="4">
      <c r="A4" s="4" t="inlineStr">
        <is>
          <t>Net income (loss) attributable to common stockholders</t>
        </is>
      </c>
      <c r="E4" s="5" t="n">
        <v>11890</v>
      </c>
      <c r="G4" s="5" t="n">
        <v>11890</v>
      </c>
    </row>
    <row r="5">
      <c r="A5" s="4" t="inlineStr">
        <is>
          <t>Settlement of stock awards</t>
        </is>
      </c>
      <c r="B5" s="6" t="n">
        <v>5</v>
      </c>
      <c r="D5" s="6" t="n">
        <v>-700</v>
      </c>
      <c r="G5" s="5" t="n">
        <v>-695</v>
      </c>
    </row>
    <row r="6">
      <c r="A6" s="4" t="inlineStr">
        <is>
          <t>Settlement of stock awards (in shares)</t>
        </is>
      </c>
      <c r="B6" s="5" t="n">
        <v>524</v>
      </c>
      <c r="D6" s="5" t="n">
        <v>-223</v>
      </c>
    </row>
    <row r="7">
      <c r="A7" s="4" t="inlineStr">
        <is>
          <t>Unrealized gain on pension liability</t>
        </is>
      </c>
      <c r="F7" s="5" t="n">
        <v>337</v>
      </c>
      <c r="G7" s="5" t="n">
        <v>337</v>
      </c>
    </row>
    <row r="8">
      <c r="A8" s="4" t="inlineStr">
        <is>
          <t>Stock-based compensation</t>
        </is>
      </c>
      <c r="C8" s="5" t="n">
        <v>869</v>
      </c>
      <c r="G8" s="5" t="n">
        <v>869</v>
      </c>
    </row>
    <row r="9">
      <c r="A9" s="4" t="inlineStr">
        <is>
          <t>Stock-based consulting fees</t>
        </is>
      </c>
      <c r="B9" s="6" t="n">
        <v>2</v>
      </c>
      <c r="C9" s="5" t="n">
        <v>598</v>
      </c>
      <c r="G9" s="5" t="n">
        <v>600</v>
      </c>
    </row>
    <row r="10">
      <c r="A10" s="4" t="inlineStr">
        <is>
          <t>Stock-based consulting fees (in shares)</t>
        </is>
      </c>
      <c r="B10" s="5" t="n">
        <v>190</v>
      </c>
    </row>
    <row r="11">
      <c r="A11" s="4" t="inlineStr">
        <is>
          <t>Stock buy-back</t>
        </is>
      </c>
      <c r="D11" s="6" t="n">
        <v>-360</v>
      </c>
      <c r="G11" s="5" t="n">
        <v>-360</v>
      </c>
    </row>
    <row r="12">
      <c r="A12" s="4" t="inlineStr">
        <is>
          <t>Stock buy-back (in shares)</t>
        </is>
      </c>
      <c r="D12" s="5" t="n">
        <v>-219</v>
      </c>
    </row>
    <row r="13">
      <c r="A13" s="4" t="inlineStr">
        <is>
          <t>Balance at Sep. 30, 2020</t>
        </is>
      </c>
      <c r="B13" s="6" t="n">
        <v>383</v>
      </c>
      <c r="C13" s="5" t="n">
        <v>135684</v>
      </c>
      <c r="D13" s="6" t="n">
        <v>-56791</v>
      </c>
      <c r="E13" s="5" t="n">
        <v>-4107</v>
      </c>
      <c r="F13" s="5" t="n">
        <v>-2837</v>
      </c>
      <c r="G13" s="5" t="n">
        <v>72332</v>
      </c>
    </row>
    <row r="14">
      <c r="A14" s="4" t="inlineStr">
        <is>
          <t>Balance (in shares) at Sep. 30, 2020</t>
        </is>
      </c>
      <c r="B14" s="5" t="n">
        <v>38326</v>
      </c>
      <c r="D14" s="5" t="n">
        <v>-6173</v>
      </c>
    </row>
    <row r="15">
      <c r="A15" s="4" t="inlineStr">
        <is>
          <t>Balance at Jun. 30, 2020</t>
        </is>
      </c>
      <c r="B15" s="6" t="n">
        <v>383</v>
      </c>
      <c r="C15" s="5" t="n">
        <v>135389</v>
      </c>
      <c r="D15" s="6" t="n">
        <v>-56778</v>
      </c>
      <c r="E15" s="5" t="n">
        <v>1285</v>
      </c>
      <c r="F15" s="5" t="n">
        <v>-2949</v>
      </c>
      <c r="G15" s="5" t="n">
        <v>77330</v>
      </c>
    </row>
    <row r="16">
      <c r="A16" s="4" t="inlineStr">
        <is>
          <t>Balance (in shares) at Jun. 30, 2020</t>
        </is>
      </c>
      <c r="B16" s="5" t="n">
        <v>38306</v>
      </c>
      <c r="D16" s="5" t="n">
        <v>-6164</v>
      </c>
    </row>
    <row r="17">
      <c r="A17" s="4" t="inlineStr">
        <is>
          <t>Net income (loss) attributable to common stockholders</t>
        </is>
      </c>
      <c r="E17" s="5" t="n">
        <v>-5392</v>
      </c>
      <c r="G17" s="5" t="n">
        <v>-5392</v>
      </c>
    </row>
    <row r="18">
      <c r="A18" s="4" t="inlineStr">
        <is>
          <t>Settlement of stock awards (in shares)</t>
        </is>
      </c>
      <c r="B18" s="5" t="n">
        <v>20</v>
      </c>
    </row>
    <row r="19">
      <c r="A19" s="4" t="inlineStr">
        <is>
          <t>Unrealized gain on pension liability</t>
        </is>
      </c>
      <c r="F19" s="5" t="n">
        <v>112</v>
      </c>
      <c r="G19" s="5" t="n">
        <v>112</v>
      </c>
    </row>
    <row r="20">
      <c r="A20" s="4" t="inlineStr">
        <is>
          <t>Stock-based compensation</t>
        </is>
      </c>
      <c r="C20" s="5" t="n">
        <v>295</v>
      </c>
      <c r="G20" s="5" t="n">
        <v>295</v>
      </c>
    </row>
    <row r="21">
      <c r="A21" s="4" t="inlineStr">
        <is>
          <t>Stock buy-back</t>
        </is>
      </c>
      <c r="D21" s="6" t="n">
        <v>-13</v>
      </c>
      <c r="G21" s="5" t="n">
        <v>-13</v>
      </c>
    </row>
    <row r="22">
      <c r="A22" s="4" t="inlineStr">
        <is>
          <t>Stock buy-back (in shares)</t>
        </is>
      </c>
      <c r="D22" s="5" t="n">
        <v>-9</v>
      </c>
    </row>
    <row r="23">
      <c r="A23" s="4" t="inlineStr">
        <is>
          <t>Balance at Sep. 30, 2020</t>
        </is>
      </c>
      <c r="B23" s="6" t="n">
        <v>383</v>
      </c>
      <c r="C23" s="5" t="n">
        <v>135684</v>
      </c>
      <c r="D23" s="6" t="n">
        <v>-56791</v>
      </c>
      <c r="E23" s="5" t="n">
        <v>-4107</v>
      </c>
      <c r="F23" s="5" t="n">
        <v>-2837</v>
      </c>
      <c r="G23" s="5" t="n">
        <v>72332</v>
      </c>
    </row>
    <row r="24">
      <c r="A24" s="4" t="inlineStr">
        <is>
          <t>Balance (in shares) at Sep. 30, 2020</t>
        </is>
      </c>
      <c r="B24" s="5" t="n">
        <v>38326</v>
      </c>
      <c r="D24" s="5" t="n">
        <v>-6173</v>
      </c>
    </row>
    <row r="25">
      <c r="A25" s="4" t="inlineStr">
        <is>
          <t>Balance at Dec. 31, 2020</t>
        </is>
      </c>
      <c r="B25" s="6" t="n">
        <v>383</v>
      </c>
      <c r="C25" s="5" t="n">
        <v>135978</v>
      </c>
      <c r="D25" s="6" t="n">
        <v>-56791</v>
      </c>
      <c r="E25" s="5" t="n">
        <v>-9503</v>
      </c>
      <c r="F25" s="5" t="n">
        <v>-2159</v>
      </c>
      <c r="G25" s="5" t="n">
        <v>67908</v>
      </c>
    </row>
    <row r="26">
      <c r="A26" s="4" t="inlineStr">
        <is>
          <t>Balance (in shares) at Dec. 31, 2020</t>
        </is>
      </c>
      <c r="B26" s="5" t="n">
        <v>38345</v>
      </c>
      <c r="D26" s="5" t="n">
        <v>-6173</v>
      </c>
    </row>
    <row r="27">
      <c r="A27" s="4" t="inlineStr">
        <is>
          <t>Net income (loss) attributable to common stockholders</t>
        </is>
      </c>
      <c r="E27" s="5" t="n">
        <v>-12335</v>
      </c>
      <c r="G27" s="5" t="n">
        <v>-12335</v>
      </c>
    </row>
    <row r="28">
      <c r="A28" s="4" t="inlineStr">
        <is>
          <t>Settlement of stock awards</t>
        </is>
      </c>
      <c r="B28" s="6" t="n">
        <v>5</v>
      </c>
      <c r="D28" s="6" t="n">
        <v>-375</v>
      </c>
      <c r="G28" s="5" t="n">
        <v>-370</v>
      </c>
    </row>
    <row r="29">
      <c r="A29" s="4" t="inlineStr">
        <is>
          <t>Settlement of stock awards (in shares)</t>
        </is>
      </c>
      <c r="B29" s="5" t="n">
        <v>521</v>
      </c>
      <c r="D29" s="5" t="n">
        <v>-225</v>
      </c>
    </row>
    <row r="30">
      <c r="A30" s="4" t="inlineStr">
        <is>
          <t>Unrealized gain on pension liability</t>
        </is>
      </c>
      <c r="F30" s="5" t="n">
        <v>356</v>
      </c>
      <c r="G30" s="5" t="n">
        <v>356</v>
      </c>
    </row>
    <row r="31">
      <c r="A31" s="4" t="inlineStr">
        <is>
          <t>Sale of common stock</t>
        </is>
      </c>
      <c r="B31" s="6" t="n">
        <v>2</v>
      </c>
      <c r="C31" s="5" t="n">
        <v>165</v>
      </c>
      <c r="G31" s="5" t="n">
        <v>167</v>
      </c>
    </row>
    <row r="32">
      <c r="A32" s="4" t="inlineStr">
        <is>
          <t>Sale of common stock (in shares)</t>
        </is>
      </c>
      <c r="B32" s="5" t="n">
        <v>150</v>
      </c>
    </row>
    <row r="33">
      <c r="A33" s="4" t="inlineStr">
        <is>
          <t>Stock-based compensation</t>
        </is>
      </c>
      <c r="C33" s="5" t="n">
        <v>529</v>
      </c>
      <c r="G33" s="5" t="n">
        <v>529</v>
      </c>
    </row>
    <row r="34">
      <c r="A34" s="4" t="inlineStr">
        <is>
          <t>Balance at Sep. 30, 2021</t>
        </is>
      </c>
      <c r="B34" s="6" t="n">
        <v>390</v>
      </c>
      <c r="C34" s="5" t="n">
        <v>136672</v>
      </c>
      <c r="D34" s="6" t="n">
        <v>-57166</v>
      </c>
      <c r="E34" s="5" t="n">
        <v>-21838</v>
      </c>
      <c r="F34" s="5" t="n">
        <v>-1803</v>
      </c>
      <c r="G34" s="5" t="n">
        <v>56255</v>
      </c>
    </row>
    <row r="35">
      <c r="A35" s="4" t="inlineStr">
        <is>
          <t>Balance (in shares) at Sep. 30, 2021</t>
        </is>
      </c>
      <c r="B35" s="5" t="n">
        <v>39016</v>
      </c>
      <c r="D35" s="5" t="n">
        <v>-6398</v>
      </c>
    </row>
    <row r="36">
      <c r="A36" s="4" t="inlineStr">
        <is>
          <t>Balance at Jun. 30, 2021</t>
        </is>
      </c>
      <c r="B36" s="6" t="n">
        <v>389</v>
      </c>
      <c r="C36" s="5" t="n">
        <v>136329</v>
      </c>
      <c r="D36" s="6" t="n">
        <v>-57166</v>
      </c>
      <c r="E36" s="5" t="n">
        <v>-20806</v>
      </c>
      <c r="F36" s="5" t="n">
        <v>-1922</v>
      </c>
      <c r="G36" s="5" t="n">
        <v>56824</v>
      </c>
    </row>
    <row r="37">
      <c r="A37" s="4" t="inlineStr">
        <is>
          <t>Balance (in shares) at Jun. 30, 2021</t>
        </is>
      </c>
      <c r="B37" s="5" t="n">
        <v>38853</v>
      </c>
      <c r="D37" s="5" t="n">
        <v>-6398</v>
      </c>
    </row>
    <row r="38">
      <c r="A38" s="4" t="inlineStr">
        <is>
          <t>Net income (loss) attributable to common stockholders</t>
        </is>
      </c>
      <c r="E38" s="5" t="n">
        <v>-1032</v>
      </c>
      <c r="G38" s="5" t="n">
        <v>-1032</v>
      </c>
    </row>
    <row r="39">
      <c r="A39" s="4" t="inlineStr">
        <is>
          <t>Settlement of stock awards (in shares)</t>
        </is>
      </c>
      <c r="B39" s="5" t="n">
        <v>13</v>
      </c>
    </row>
    <row r="40">
      <c r="A40" s="4" t="inlineStr">
        <is>
          <t>Unrealized gain on pension liability</t>
        </is>
      </c>
      <c r="F40" s="5" t="n">
        <v>119</v>
      </c>
      <c r="G40" s="5" t="n">
        <v>119</v>
      </c>
    </row>
    <row r="41">
      <c r="A41" s="4" t="inlineStr">
        <is>
          <t>Sale of common stock</t>
        </is>
      </c>
      <c r="B41" s="6" t="n">
        <v>1</v>
      </c>
      <c r="C41" s="5" t="n">
        <v>165</v>
      </c>
      <c r="G41" s="5" t="n">
        <v>166</v>
      </c>
    </row>
    <row r="42">
      <c r="A42" s="4" t="inlineStr">
        <is>
          <t>Sale of common stock (in shares)</t>
        </is>
      </c>
      <c r="B42" s="5" t="n">
        <v>150</v>
      </c>
    </row>
    <row r="43">
      <c r="A43" s="4" t="inlineStr">
        <is>
          <t>Stock-based compensation</t>
        </is>
      </c>
      <c r="C43" s="5" t="n">
        <v>178</v>
      </c>
      <c r="G43" s="5" t="n">
        <v>178</v>
      </c>
    </row>
    <row r="44">
      <c r="A44" s="4" t="inlineStr">
        <is>
          <t>Balance at Sep. 30, 2021</t>
        </is>
      </c>
      <c r="B44" s="6" t="n">
        <v>390</v>
      </c>
      <c r="C44" s="6" t="n">
        <v>136672</v>
      </c>
      <c r="D44" s="6" t="n">
        <v>-57166</v>
      </c>
      <c r="E44" s="6" t="n">
        <v>-21838</v>
      </c>
      <c r="F44" s="6" t="n">
        <v>-1803</v>
      </c>
      <c r="G44" s="6" t="n">
        <v>56255</v>
      </c>
    </row>
    <row r="45">
      <c r="A45" s="4" t="inlineStr">
        <is>
          <t>Balance (in shares) at Sep. 30, 2021</t>
        </is>
      </c>
      <c r="B45" s="5" t="n">
        <v>39016</v>
      </c>
      <c r="D45" s="5" t="n">
        <v>-6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 attributable to common stockholders</t>
        </is>
      </c>
      <c r="B4" s="6" t="n">
        <v>-12335</v>
      </c>
      <c r="C4" s="6" t="n">
        <v>11890</v>
      </c>
    </row>
    <row r="5">
      <c r="A5" s="3" t="inlineStr">
        <is>
          <t>Adjustments to reconcile net loss (income) attributable to common stockholders to net cash used in operating activities:</t>
        </is>
      </c>
    </row>
    <row r="6">
      <c r="A6" s="4" t="inlineStr">
        <is>
          <t>Depreciation and amortization and amortization of deferred finance costs</t>
        </is>
      </c>
      <c r="B6" s="5" t="n">
        <v>3122</v>
      </c>
      <c r="C6" s="5" t="n">
        <v>2224</v>
      </c>
    </row>
    <row r="7">
      <c r="A7" s="4" t="inlineStr">
        <is>
          <t>Stock-based compensation expense</t>
        </is>
      </c>
      <c r="B7" s="5" t="n">
        <v>399</v>
      </c>
      <c r="C7" s="5" t="n">
        <v>602</v>
      </c>
    </row>
    <row r="8">
      <c r="A8" s="4" t="inlineStr">
        <is>
          <t>Gain on sale of school condominium</t>
        </is>
      </c>
      <c r="B8" s="5" t="n">
        <v>0</v>
      </c>
      <c r="C8" s="5" t="n">
        <v>-24196</v>
      </c>
    </row>
    <row r="9">
      <c r="A9" s="4" t="inlineStr">
        <is>
          <t>Loss on sale of residential condominium, net</t>
        </is>
      </c>
      <c r="B9" s="5" t="n">
        <v>-33</v>
      </c>
      <c r="C9" s="5" t="n">
        <v>0</v>
      </c>
    </row>
    <row r="10">
      <c r="A10" s="4" t="inlineStr">
        <is>
          <t>Deferred rents receivable</t>
        </is>
      </c>
      <c r="B10" s="5" t="n">
        <v>-20</v>
      </c>
      <c r="C10" s="5" t="n">
        <v>-61</v>
      </c>
    </row>
    <row r="11">
      <c r="A11" s="4" t="inlineStr">
        <is>
          <t>Other non-cash adjustments - pension expense</t>
        </is>
      </c>
      <c r="B11" s="5" t="n">
        <v>356</v>
      </c>
      <c r="C11" s="5" t="n">
        <v>337</v>
      </c>
    </row>
    <row r="12">
      <c r="A12" s="4" t="inlineStr">
        <is>
          <t>Unrealized loss (gain) on warrants</t>
        </is>
      </c>
      <c r="B12" s="5" t="n">
        <v>192</v>
      </c>
      <c r="C12" s="5" t="n">
        <v>-1330</v>
      </c>
    </row>
    <row r="13">
      <c r="A13" s="4" t="inlineStr">
        <is>
          <t>Equity in net loss from unconsolidated joint ventures</t>
        </is>
      </c>
      <c r="B13" s="5" t="n">
        <v>636</v>
      </c>
      <c r="C13" s="5" t="n">
        <v>1302</v>
      </c>
    </row>
    <row r="14">
      <c r="A14" s="4" t="inlineStr">
        <is>
          <t>Distribution from unconsolidated joint ventures</t>
        </is>
      </c>
      <c r="B14" s="5" t="n">
        <v>686</v>
      </c>
      <c r="C14" s="5" t="n">
        <v>865</v>
      </c>
    </row>
    <row r="15">
      <c r="A15" s="4" t="inlineStr">
        <is>
          <t>Loan forgiveness</t>
        </is>
      </c>
      <c r="B15" s="5" t="n">
        <v>-243</v>
      </c>
      <c r="C15" s="5" t="n">
        <v>0</v>
      </c>
    </row>
    <row r="16">
      <c r="A16" s="3" t="inlineStr">
        <is>
          <t>Decrease (increase) in operating assets:</t>
        </is>
      </c>
    </row>
    <row r="17">
      <c r="A17" s="4" t="inlineStr">
        <is>
          <t>Receivables</t>
        </is>
      </c>
      <c r="B17" s="5" t="n">
        <v>887</v>
      </c>
      <c r="C17" s="5" t="n">
        <v>2319</v>
      </c>
    </row>
    <row r="18">
      <c r="A18" s="4" t="inlineStr">
        <is>
          <t>Prepaid expenses and other assets, net</t>
        </is>
      </c>
      <c r="B18" s="5" t="n">
        <v>-846</v>
      </c>
      <c r="C18" s="5" t="n">
        <v>355</v>
      </c>
    </row>
    <row r="19">
      <c r="A19" s="3" t="inlineStr">
        <is>
          <t>Increase (decrease) in operating liabilities:</t>
        </is>
      </c>
    </row>
    <row r="20">
      <c r="A20" s="4" t="inlineStr">
        <is>
          <t>Accounts payable and accrued expenses</t>
        </is>
      </c>
      <c r="B20" s="5" t="n">
        <v>5775</v>
      </c>
      <c r="C20" s="5" t="n">
        <v>-807</v>
      </c>
    </row>
    <row r="21">
      <c r="A21" s="4" t="inlineStr">
        <is>
          <t>Pension liabilities</t>
        </is>
      </c>
      <c r="B21" s="5" t="n">
        <v>0</v>
      </c>
      <c r="C21" s="5" t="n">
        <v>-509</v>
      </c>
    </row>
    <row r="22">
      <c r="A22" s="4" t="inlineStr">
        <is>
          <t>Net cash used in operating activities</t>
        </is>
      </c>
      <c r="B22" s="5" t="n">
        <v>-1424</v>
      </c>
      <c r="C22" s="5" t="n">
        <v>-7009</v>
      </c>
    </row>
    <row r="23">
      <c r="A23" s="3" t="inlineStr">
        <is>
          <t>CASH FLOWS FROM INVESTING ACTIVITIES:</t>
        </is>
      </c>
    </row>
    <row r="24">
      <c r="A24" s="4" t="inlineStr">
        <is>
          <t>Additions to real estate</t>
        </is>
      </c>
      <c r="B24" s="5" t="n">
        <v>-30784</v>
      </c>
      <c r="C24" s="5" t="n">
        <v>-39772</v>
      </c>
    </row>
    <row r="25">
      <c r="A25" s="4" t="inlineStr">
        <is>
          <t>Deferred real estate deposits of condominiums</t>
        </is>
      </c>
      <c r="B25" s="5" t="n">
        <v>1328</v>
      </c>
      <c r="C25" s="5" t="n">
        <v>1971</v>
      </c>
    </row>
    <row r="26">
      <c r="A26" s="4" t="inlineStr">
        <is>
          <t>Investments in unconsolidated joint ventures</t>
        </is>
      </c>
      <c r="B26" s="5" t="n">
        <v>0</v>
      </c>
      <c r="C26" s="5" t="n">
        <v>-10575</v>
      </c>
    </row>
    <row r="27">
      <c r="A27" s="4" t="inlineStr">
        <is>
          <t>Net cash used in investing activities</t>
        </is>
      </c>
      <c r="B27" s="5" t="n">
        <v>-29456</v>
      </c>
      <c r="C27" s="5" t="n">
        <v>-48376</v>
      </c>
    </row>
    <row r="28">
      <c r="A28" s="3" t="inlineStr">
        <is>
          <t>CASH FLOWS FROM FINANCING ACTIVITIES:</t>
        </is>
      </c>
    </row>
    <row r="29">
      <c r="A29" s="4" t="inlineStr">
        <is>
          <t>Proceeds from loans and corporate credit facility</t>
        </is>
      </c>
      <c r="B29" s="5" t="n">
        <v>82318</v>
      </c>
      <c r="C29" s="5" t="n">
        <v>69740</v>
      </c>
    </row>
    <row r="30">
      <c r="A30" s="4" t="inlineStr">
        <is>
          <t>Proceeds from secured line of credit</t>
        </is>
      </c>
      <c r="B30" s="5" t="n">
        <v>4200</v>
      </c>
      <c r="C30" s="5" t="n">
        <v>4400</v>
      </c>
    </row>
    <row r="31">
      <c r="A31" s="4" t="inlineStr">
        <is>
          <t>Payment of finance costs</t>
        </is>
      </c>
      <c r="B31" s="5" t="n">
        <v>-2442</v>
      </c>
      <c r="C31" s="5" t="n">
        <v>-338</v>
      </c>
    </row>
    <row r="32">
      <c r="A32" s="4" t="inlineStr">
        <is>
          <t>Repayment of loan</t>
        </is>
      </c>
      <c r="B32" s="5" t="n">
        <v>-56413</v>
      </c>
      <c r="C32" s="5" t="n">
        <v>-17868</v>
      </c>
    </row>
    <row r="33">
      <c r="A33" s="4" t="inlineStr">
        <is>
          <t>Settlement of stock awards</t>
        </is>
      </c>
      <c r="B33" s="5" t="n">
        <v>-370</v>
      </c>
      <c r="C33" s="5" t="n">
        <v>-695</v>
      </c>
    </row>
    <row r="34">
      <c r="A34" s="4" t="inlineStr">
        <is>
          <t>Stock buy-back</t>
        </is>
      </c>
      <c r="B34" s="5" t="n">
        <v>0</v>
      </c>
      <c r="C34" s="5" t="n">
        <v>-360</v>
      </c>
    </row>
    <row r="35">
      <c r="A35" s="4" t="inlineStr">
        <is>
          <t>Sale of common stock</t>
        </is>
      </c>
      <c r="B35" s="5" t="n">
        <v>167</v>
      </c>
      <c r="C35" s="5" t="n">
        <v>0</v>
      </c>
    </row>
    <row r="36">
      <c r="A36" s="4" t="inlineStr">
        <is>
          <t>Net cash provided by financing activities</t>
        </is>
      </c>
      <c r="B36" s="5" t="n">
        <v>27460</v>
      </c>
      <c r="C36" s="5" t="n">
        <v>54879</v>
      </c>
    </row>
    <row r="37">
      <c r="A37" s="4" t="inlineStr">
        <is>
          <t>NET DECREASE IN CASH AND CASH EQUIVALENTS AND RESTRICTED CASH</t>
        </is>
      </c>
      <c r="B37" s="5" t="n">
        <v>-3420</v>
      </c>
      <c r="C37" s="5" t="n">
        <v>-506</v>
      </c>
    </row>
    <row r="38">
      <c r="A38" s="4" t="inlineStr">
        <is>
          <t>CASH AND CASH EQUIVALENTS AND RESTRICTED CASH, BEGINNING OF PERIOD</t>
        </is>
      </c>
      <c r="B38" s="5" t="n">
        <v>16069</v>
      </c>
      <c r="C38" s="5" t="n">
        <v>18670</v>
      </c>
    </row>
    <row r="39">
      <c r="A39" s="4" t="inlineStr">
        <is>
          <t>CASH AND CASH EQUIVALENTS AND RESTRICTED CASH, END OF PERIOD</t>
        </is>
      </c>
      <c r="B39" s="5" t="n">
        <v>12649</v>
      </c>
      <c r="C39" s="5" t="n">
        <v>18164</v>
      </c>
    </row>
    <row r="40">
      <c r="A40" s="4" t="inlineStr">
        <is>
          <t>CASH AND CASH EQUIVALENTS, BEGINNING PERIOD</t>
        </is>
      </c>
      <c r="B40" s="5" t="n">
        <v>6515</v>
      </c>
      <c r="C40" s="5" t="n">
        <v>9196</v>
      </c>
    </row>
    <row r="41">
      <c r="A41" s="4" t="inlineStr">
        <is>
          <t>RESTRICTED CASH, BEGINNING OF PERIOD</t>
        </is>
      </c>
      <c r="B41" s="5" t="n">
        <v>9554</v>
      </c>
      <c r="C41" s="5" t="n">
        <v>9474</v>
      </c>
    </row>
    <row r="42">
      <c r="A42" s="4" t="inlineStr">
        <is>
          <t>CASH AND CASH EQUIVALENTS AND RESTRICTED CASH, BEGINNING OF PERIOD</t>
        </is>
      </c>
      <c r="B42" s="5" t="n">
        <v>16069</v>
      </c>
      <c r="C42" s="5" t="n">
        <v>18670</v>
      </c>
    </row>
    <row r="43">
      <c r="A43" s="4" t="inlineStr">
        <is>
          <t>CASH AND CASH EQUIVALENTS, END OF PERIOD</t>
        </is>
      </c>
      <c r="B43" s="5" t="n">
        <v>917</v>
      </c>
      <c r="C43" s="5" t="n">
        <v>5192</v>
      </c>
    </row>
    <row r="44">
      <c r="A44" s="4" t="inlineStr">
        <is>
          <t>RESTRICTED CASH, END OF PERIOD</t>
        </is>
      </c>
      <c r="B44" s="5" t="n">
        <v>11732</v>
      </c>
      <c r="C44" s="5" t="n">
        <v>12972</v>
      </c>
    </row>
    <row r="45">
      <c r="A45" s="4" t="inlineStr">
        <is>
          <t>CASH AND CASH EQUIVALENTS AND RESTRICTED CASH, END OF PERIOD</t>
        </is>
      </c>
      <c r="B45" s="5" t="n">
        <v>12649</v>
      </c>
      <c r="C45" s="5" t="n">
        <v>18164</v>
      </c>
    </row>
    <row r="46">
      <c r="A46" s="3" t="inlineStr">
        <is>
          <t>SUPPLEMENTAL DISCLOSURE OF CASH FLOW INFORMATION:</t>
        </is>
      </c>
    </row>
    <row r="47">
      <c r="A47" s="4" t="inlineStr">
        <is>
          <t>Cash paid during the period for: Interest</t>
        </is>
      </c>
      <c r="B47" s="5" t="n">
        <v>13329</v>
      </c>
      <c r="C47" s="5" t="n">
        <v>11466</v>
      </c>
    </row>
    <row r="48">
      <c r="A48" s="4" t="inlineStr">
        <is>
          <t>Cash paid during the period for: Taxes</t>
        </is>
      </c>
      <c r="B48" s="5" t="n">
        <v>189</v>
      </c>
      <c r="C48" s="5" t="n">
        <v>196</v>
      </c>
    </row>
    <row r="49">
      <c r="A49" s="3" t="inlineStr">
        <is>
          <t>SUPPLEMENTAL DISCLOSURE OF NON-CASH INVESTING AND FINANCING ACTIVITIES:</t>
        </is>
      </c>
    </row>
    <row r="50">
      <c r="A50" s="4" t="inlineStr">
        <is>
          <t>Accrued development costs included in accounts payable and accrued expenses</t>
        </is>
      </c>
      <c r="B50" s="5" t="n">
        <v>7101</v>
      </c>
      <c r="C50" s="5" t="n">
        <v>7246</v>
      </c>
    </row>
    <row r="51">
      <c r="A51" s="4" t="inlineStr">
        <is>
          <t>Capitalized amortization of deferred financing costs and warrants</t>
        </is>
      </c>
      <c r="B51" s="5" t="n">
        <v>2406</v>
      </c>
      <c r="C51" s="5" t="n">
        <v>2107</v>
      </c>
    </row>
    <row r="52">
      <c r="A52" s="4" t="inlineStr">
        <is>
          <t>Capitalized stock-based compensation expense</t>
        </is>
      </c>
      <c r="B52" s="6" t="n">
        <v>130</v>
      </c>
      <c r="C52" s="6" t="n">
        <v>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1</t>
        </is>
      </c>
    </row>
    <row r="3">
      <c r="A3" s="3" t="inlineStr">
        <is>
          <t>Business</t>
        </is>
      </c>
    </row>
    <row r="4">
      <c r="A4" s="4" t="inlineStr">
        <is>
          <t>Business</t>
        </is>
      </c>
      <c r="B4" s="4" t="inlineStr">
        <is>
          <t xml:space="preserve">Note 1 – Business Overview Trinity Place Holdings Inc., which we refer to in this report as “Trinity,” “we,” “our,” or “us”, is a real estate holding, investment, development and asset management company. Our largest asset is currently a property located at 77 Greenwich Street in Lower Manhattan (“77 Greenwich”). 77 Greenwich is under development as a mixed-use project consisting of a 90-unit residential condominium tower, retail space and a New York City elementary school. We also own a recently built 105-unit, 12-story multi-family property located at 237 11 th th th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244.3 million of federal net operating loss carryforwards (“NOLs”) at September 30, 2021, which can be used to reduce our future taxable income and capital gains. COVID-19 Pandemic, Liquidity and Going Concern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have been issued in response to further outbreaks, and may be issued in the future. The outbreak and restrictions have adversely affected our business operations including, among other things, impacting sales activity at our most significant asset, 77 Greenwich, as well as a temporary suspension of construction work and the temporary closing of the sales center for the 77 Greenwich residential condominium units as well as the temporary suspension of the remediation and restoration work being performed on 237 11 th The downturn in segments of the economy appears to have been primarily driven by uncertainties associated with the pandemic. As it relates to our business, these uncertainties include, but are not limited to, the adverse effect of the pandemic on the New York City and broader economy, residential and potential residential sentiment in New York City, particularly Manhattan, lending institutions, construction and material supply partners, travel and transportation services, our employees, residents and tenants, and traffic to and within geographic areas containing our real estate assets. The pandemic has adversely affected our near-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and seeking access to federal, state and/or local financing and other programs. In addition, we continue to be subject to New York State statutes limiting evictions against certain tenants for non-payment of rent due to COVID-19 related financial hardships. The ultimate impact of the COVID-19 pandemic on our operations is unknown and will depend on future developments, which are highly uncertain and cannot be predicted with confidence, including the duration and severity of the outbreak, distribution, effectiveness and acceptance of vaccines, recurring outbreaks, including a resurgence of COVID-19 cases triggering additional shutdowns due to the emergence of COVID-19 variants for which existing vaccines may not be effective, new information which may emerge concerning the pandemic and any additional preventative and protective actions that governments, lending institutions and other businesses, including us, may direct or institute. These and other developments have resulted in and are expected to result in an extended period of continued business disruption and reduced operations for us as well as for lending and other businesses and governmental entities with which we do business. The ultimate financial impacts cannot be reasonably estimated at this time but the outbreak, restrictions and future developments are anticipated to continue to have an adverse impact on our business, financial condition and results of operations, which has been and may continue to be material, although in recent months we have seen indications of a recovery in the New York City real estate market and improvements in the financing markets. The measures taken to date, together with any additional measures and developments including those noted above, impacted and will continue to impact the Company’s business in 2021 and beyond, although the extent of the significance of the impact of the COVID-19 outbreak on our business and the duration for which it may have an impact cannot be determined at this time. Our financial statements are prepared using accounting principles generally accepted in the United States of America applicable to a going concern, which contemplate the realization of assets and liquidation of liabilities in the normal course of business. Given the impacts of COVID-19, during the quarter ended September 30, 2021, certain events of default existed under the 77 Greenwich construction facility, mezzanine loan facility and corporate credit facility and in addition, we have a limited amount of unrestricted cash and liquidity available for working capital and other cash obligations, creating substantial doubt about our ability to continue as a going concern (see Note 5 – Loans Payable and Secured Line of Credit for a description of the terms of the events of defaults and related forbearance agreements). In October 2021, we completed a refinancing transaction pursuant to which we replaced the 77 Greenwich construction facility with an inventory loan and amended our mezzanine loan and corporate credit facility, with the result being that the events of default described above were deemed waived or cured. We also closed on a loan secured by a partnership interest and completed a private placement of shares of common stock to certain existing stockholders (see Note 13 – Subsequent Events for additional details). Further, although the impact of the pandemic has impeded the sale of residential condominium units at 77 Greenwich, the pace of signing contracts has increased in 2021, our condominium offering plan has been declared effective, and closing of residential condominium units has commenced and is ongoing and residents have begun to move into the building. Although there are no assurances that any transaction will be completed on acceptable terms or at all, management’s plans currently include exploring pursuing a variety of capital raising and other transactions, including the sale of certain assets or interests in assets, capital raises through equity offerings, including the recently announced rights offering and our ATM program, debt borrowings, refinancings and/or strategic transactions, in each case, with the goal of maximizing the value of the assets and attributes of the Company while balancing short-term liquidity constraints. If we are not successful in raising additional capital or completing one or more other transactions discussed above, we would have insufficient cash and liquidity to service our debt and pay operating expenses and other obligations. The financial statements do not include any adjustments that might result from the outcome of any uncertainty as to our ability to continue as a going concern and there can be no assurance that we will enter into any strategic or other transaction on terms acceptable to u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0 audited consolidated financial statements, as previously filed with the SEC in our 2020 Annual Report on Form 10-K (the “2020 Annual Report”). a. Principles of Consolidation - accounted for under the equity method. Accordingly, our share of the earnings or losses of our unconsolidated joint ventures, The Berkley and 250 North 10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1,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Category Terms Buildings and improvements 10 - 39 years Tenant improvements Shorter of remaining term of the lease or useful life Furniture and fixtures 5 - 8 years ​ g. Real Estate Under Development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Valuation of Long-Lived Assets 77 Greenwich is a residential condominium development project currently in the development stage and forecasting the expected future cash flows requires management to make significant assumptions and estimates in relation to the remaining costs to complete the project, potential delays or disruptions in construction due to COVID-19 restrictions, and potential sales proceeds to be received upon sale of residential condominium units in light of market disruptions due to the COVID-19 pandemic. We also identified the existence of an impairment evaluation triggering event in relation to our 237 11 th Street property as a result of property damage caused by certain construction defects in place prior to acquisition. Significant judgments and estimates are required by management in determining the asset’s estimated future cash flows, including future revenue and operating expense growth rates, holding period, estimated terminal value, estimated costs to sell, and other market-based assumption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Revenues and related profits from sales of residential condominium units are recognized at the time of the closing of a sale, when title to and possession of the units are transferred to the buyer. The Company’s performance obligation, to deliver the agreed-upon condominium, is generally satisfied in less than one year from the original contract date. Cash proceeds from unit closings held in escrow for the Company’s benefit are included in restricted cash in the Company's consolidated balance sheets. Customer cash deposits on residential condominiums that are in contract are recorded as restricted cash and the related liability is recorded in accounts payable and accrued expenses in the Company's consolidated balance sheets.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September 30, 2021 and December 31, 2020, we had determined that no liabilities are required in connection with unrecognized tax positions. As of September 30, 2021, our tax returns for the years ended December 31, 2017 through December 31, 2020 are subject to review by the Internal Revenue Service. Our state returns are open to examination for the years December 31, 2016 or 2017 through December 31, 2020, depending on the jurisdiction. We are subject to certain federal, state and local income and franchise taxes. o. Earnings (loss) Per Share p. Deferred Finance Costs q. Deferred Lease Costs r. Underwriting Commissions and Costs Any references to square footage, property count or occupancy percentages, and any amounts derived from these values in these notes to the condensed consolidated financial statements, are outside the scope of our independent registered public accounting firm’s review. Accounting Standards Updates Recently Adopted Accounting and Reporting Guidance In December 2019, the Financial Accounting Standards Board (the “FASB”) issued Account Standards Update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for under the equity method of accounting. This ASU is effective for fiscal years beginning after December 15, 2020. Currently, we do not apply the measurement alternative and we do not have any such forward contracts or purchase options. As a result, the implementation of this guidance did not have any effect on our financial position, results of operations or cash flows. Recently Issued Accounting Pronouncements ​ In January 2021, the FASB issued ASU 2021-01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9 Months Ended</t>
        </is>
      </c>
    </row>
    <row r="2">
      <c r="B2" s="2" t="inlineStr">
        <is>
          <t>Sep. 30, 2021</t>
        </is>
      </c>
    </row>
    <row r="3">
      <c r="A3" s="3" t="inlineStr">
        <is>
          <t>Real Estate, Net</t>
        </is>
      </c>
    </row>
    <row r="4">
      <c r="A4" s="4" t="inlineStr">
        <is>
          <t>Real Estate, Net</t>
        </is>
      </c>
      <c r="B4" s="4" t="inlineStr">
        <is>
          <t>Note 3 – Real Estate, Net As of September 30, 2021 and December 31, 2020, real estate, net, includes the following (in thousands): ​ ​ ​ ​ ​ ​ ​ ​ ​ ​ September 30, ​ December 31, ​ 2021 2020 ​ ​ (unaudited) ​ (audited) ​ ​ ​ ​ ​ ​ ​ Real estate under development ​ $ 242,274 ​ $ 213,178 Building and building improvements ​ 41,358 ​ 41,358 Tenant improvements ​ 189 ​ 189 Furniture and fixtures ​ 759 ​ 731 Land and land improvements ​ 27,939 ​ 27,939 ​ ​ 312,519 ​ 283,395 Less: accumulated depreciation ​ 5,407 ​ 4,191 ​ ​ $ 307,112 ​ $ 279,204 ​ Real estate under development as of September 30, 2021 and December 31, 2020 includes 77 Greenwich and the Paramus, New Jersey property. Building and building improvements, tenant improvements, furniture and fixtures, and land and land improvements includes the 237 11 th Depreciation expense amounted to approximately $406,000 and $403,000 for the three months ended September 30, 2021 and 2020, respectively, and $1.2 million and $1.2 million for the nine months ended September 30, 2021 and 2020, respectively 77 Greenwich and the New York City School Construction Authority We entered into an agreement with the New York City School Construction Authority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the end of 2021 for the construction supervision fee, with an aggregate of $46.1 million having been paid to us as of September 30, 2021 from the SCA, with approximately $469,000 remaining to be paid. We have also received an aggregate of $50.1 million in reimbursable construction costs from the SCA through September 30, 2021. The payments and reimbursements from the SCA received prior to April 2020 were recorded as deferred real estate deposits on the consolidated balance sheets until sales criteria were satisfied in April 2020. In April 2020, the SCA closed on the purchase of the school condominium unit with us, at which point title transferred to the SCA, and the SCA is now proceeding to complete the buildout of the interior space, which is planned to become an approximately 476 seat public elementary school. The school is currently anticipated to open in September 2022. Upon conveyance, we recognized a gain on the sale of approximately $20.0 million and an additional gain of $4.2 million related to the recognition of our deferred construction supervision fee. We have also guaranteed certain obligations with respect to the construction of the school. Unrelated to the SCA, closings on residential condominium units started in September 2021 and residents have started to move in. ​ 237 11 th In May 2018, we closed on the acquisition of 237 11 th th th As of September 30, 2021 and December 31, 2020, intangible assets, net consisted of the real estate tax abatement at its original valuation of $11.1 million offset by its related accumulated amortization of approximately $2.5 million and $1.9 million at September 30, 2021 and December 31, 2020, respectively. Amortization expense amounted to $185,000 for each of the three months ended September 30, 2021 and 2020, respectively, and $555,000 for each of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2:44Z</dcterms:created>
  <dcterms:modified xmlns:dcterms="http://purl.org/dc/terms/" xmlns:xsi="http://www.w3.org/2001/XMLSchema-instance" xsi:type="dcterms:W3CDTF">2021-11-12T21:52:44Z</dcterms:modified>
</cp:coreProperties>
</file>